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OPERA" sheetId="7" r:id="rId7"/>
    <s:sheet name="NOTE 2 - BASIS OF PRESENTATION" sheetId="8" r:id="rId8"/>
    <s:sheet name="NOTE 3 _ SUMMARY OF SIGNIFICANT" sheetId="9" r:id="rId9"/>
    <s:sheet name="NOTE 4 - ACQUISITIONS" sheetId="10" r:id="rId10"/>
    <s:sheet name="NOTE 5 - INTANGIBLE ASSETS OF C" sheetId="11" r:id="rId11"/>
    <s:sheet name="NOTE 6 - SOFTWARE DEVELOPMENT C" sheetId="12" r:id="rId12"/>
    <s:sheet name="NOTE 7 - INVENTORY" sheetId="13" r:id="rId13"/>
    <s:sheet name="NOTE 8 - EQUIPMENT" sheetId="14" r:id="rId14"/>
    <s:sheet name="NOTE 9 - SOFTWARE LICENSING" sheetId="15" r:id="rId15"/>
    <s:sheet name="NOTE 10 - NOTE PAYABLE - REVOLV" sheetId="16" r:id="rId16"/>
    <s:sheet name="NOTE 11 - LONG-TERM DEBT" sheetId="17" r:id="rId17"/>
    <s:sheet name="NOTE 12 - CONVERTIBLE DEBENTURE" sheetId="18" r:id="rId18"/>
    <s:sheet name="NOTE 13 - FAIR VALUE" sheetId="19" r:id="rId19"/>
    <s:sheet name="NOTE 14 - STOCKHOLDERS' EQUITY" sheetId="20" r:id="rId20"/>
    <s:sheet name="NOTE 15 - COMMITMENTS AND CONTI" sheetId="21" r:id="rId21"/>
    <s:sheet name="NOTE 16 - FOREIGN OPERATIONS" sheetId="22" r:id="rId22"/>
    <s:sheet name="NOTE 17 - SUBSEQUENT EVENTS" sheetId="23" r:id="rId23"/>
    <s:sheet name="Accounting Policies, by Policy " sheetId="24" r:id="rId24"/>
    <s:sheet name="NOTE 4 - ACQUISITIONS (Tables)" sheetId="25" r:id="rId25"/>
    <s:sheet name="NOTE 5 - INTANGIBLE ASSETS OF26" sheetId="26" r:id="rId26"/>
    <s:sheet name="NOTE 6 - SOFTWARE DEVELOPMENT27" sheetId="27" r:id="rId27"/>
    <s:sheet name="NOTE 7 - INVENTORY (Tables)" sheetId="28" r:id="rId28"/>
    <s:sheet name="NOTE 8 - EQUIPMENT (Tables)" sheetId="29" r:id="rId29"/>
    <s:sheet name="NOTE 11 - LONG-TERM DEBT (Table" sheetId="30" r:id="rId30"/>
    <s:sheet name="NOTE 15 - COMMITMENTS AND CON31" sheetId="31" r:id="rId31"/>
    <s:sheet name="NOTE 16 - FOREIGN OPERATIONS (T" sheetId="32" r:id="rId32"/>
    <s:sheet name="NOTE 3 _ SUMMARY OF SIGNIFICA33" sheetId="33" r:id="rId33"/>
    <s:sheet name="NOTE 4 - ACQUISITIONS (Details)" sheetId="34" r:id="rId34"/>
    <s:sheet name="NOTE 4 - ACQUISITIONS  (Details" sheetId="35" r:id="rId35"/>
    <s:sheet name="NOTE 4 - ACQUISITIONS  (Detai36" sheetId="36" r:id="rId36"/>
    <s:sheet name="NOTE 5 - INTANGIBLE ASSETS OF37" sheetId="37" r:id="rId37"/>
    <s:sheet name="NOTE 5 - INTANGIBLE ASSETS OF38" sheetId="38" r:id="rId38"/>
    <s:sheet name="NOTE 5 - INTANGIBLE ASSETS OF39" sheetId="39" r:id="rId39"/>
    <s:sheet name="NOTE 6 - SOFTWARE DEVELOPMENT40" sheetId="40" r:id="rId40"/>
    <s:sheet name="NOTE 6 - SOFTWARE DEVELOPMENT41" sheetId="41" r:id="rId41"/>
    <s:sheet name="NOTE 6 - SOFTWARE DEVELOPMENT42" sheetId="42" r:id="rId42"/>
    <s:sheet name="NOTE 7 - INVENTORY (Details) - " sheetId="43" r:id="rId43"/>
    <s:sheet name="NOTE 8 - EQUIPMENT (Details)" sheetId="44" r:id="rId44"/>
    <s:sheet name="NOTE 8 - EQUIPMENT  (Details) -" sheetId="45" r:id="rId45"/>
    <s:sheet name="NOTE 9 - SOFTWARE LICENSING (De" sheetId="46" r:id="rId46"/>
    <s:sheet name="NOTE 10 - NOTE PAYABLE - REVO47" sheetId="47" r:id="rId47"/>
    <s:sheet name="NOTE 11 - LONG-TERM DEBT (Detai" sheetId="48" r:id="rId48"/>
    <s:sheet name="NOTE 11 - LONG-TERM DEBT  (Deta" sheetId="49" r:id="rId49"/>
    <s:sheet name="NOTE 11 - LONG-TERM DEBT  (De50" sheetId="50" r:id="rId50"/>
    <s:sheet name="NOTE 12 - CONVERTIBLE DEBENTU51" sheetId="51" r:id="rId51"/>
    <s:sheet name="NOTE 14 - STOCKHOLDERS' EQUITY " sheetId="52" r:id="rId52"/>
    <s:sheet name="NOTE 15 - COMMITMENTS AND CON53" sheetId="53" r:id="rId53"/>
    <s:sheet name="NOTE 15 - COMMITMENTS AND CON54" sheetId="54" r:id="rId54"/>
    <s:sheet name="NOTE 15 - COMMITMENTS AND CON55" sheetId="55" r:id="rId55"/>
    <s:sheet name="NOTE 15 - COMMITMENTS AND CON56" sheetId="56" r:id="rId56"/>
    <s:sheet name="NOTE 15 - COMMITMENTS AND CON57" sheetId="57" r:id="rId57"/>
    <s:sheet name="NOTE 16 - FOREIGN OPERATIONS (D" sheetId="58" r:id="rId58"/>
    <s:sheet name="NOTE 16 - FOREIGN OPERATIONS  (" sheetId="59" r:id="rId59"/>
    <s:sheet name="NOTE 17 - SUBSEQUENT EVENTS (De" sheetId="60" r:id="rId60"/>
  </s:sheets>
  <s:definedNames/>
  <s:calcPr calcId="124519" calcMode="auto" fullCalcOnLoad="1"/>
</s:workbook>
</file>

<file path=xl/sharedStrings.xml><?xml version="1.0" encoding="utf-8"?>
<sst xmlns="http://schemas.openxmlformats.org/spreadsheetml/2006/main" uniqueCount="640">
  <si>
    <t>Document And Entity Information - shares</t>
  </si>
  <si>
    <t>6 Months Ended</t>
  </si>
  <si>
    <t>Jun. 30, 2016</t>
  </si>
  <si>
    <t>Aug. 15, 2016</t>
  </si>
  <si>
    <t>Document and Entity Information [Abstract]</t>
  </si>
  <si>
    <t>Entity Registrant Name</t>
  </si>
  <si>
    <t>Quadrant 4 System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DENSED CONSOLIDATED BALANCE SHEETS - USD ($)</t>
  </si>
  <si>
    <t>Dec. 31, 2015</t>
  </si>
  <si>
    <t>Current Assets</t>
  </si>
  <si>
    <t>Cash</t>
  </si>
  <si>
    <t>Accounts and unbilled receivables (net of allowance for doubtful accounts of $550,000 and $550,000 at June 30, 2016 and December 31, 2015, respectively)</t>
  </si>
  <si>
    <t>Inventory</t>
  </si>
  <si>
    <t>Other current assets</t>
  </si>
  <si>
    <t>Total current assets</t>
  </si>
  <si>
    <t>Long-term assets</t>
  </si>
  <si>
    <t>Intangible assets, customer lists and technology stacks – net</t>
  </si>
  <si>
    <t>Goodwill</t>
  </si>
  <si>
    <t>Equipment under capital lease – net</t>
  </si>
  <si>
    <t>Equipment – net</t>
  </si>
  <si>
    <t>Other Long-term assets</t>
  </si>
  <si>
    <t>Software development costs – net</t>
  </si>
  <si>
    <t>Deferred licensing and royalty fees – net</t>
  </si>
  <si>
    <t>Other assets</t>
  </si>
  <si>
    <t>TOTAL ASSETS</t>
  </si>
  <si>
    <t>Current Liabilities</t>
  </si>
  <si>
    <t>Accounts payable and accrued expenses</t>
  </si>
  <si>
    <t>Note payable – revolver</t>
  </si>
  <si>
    <t>Earn outs payable</t>
  </si>
  <si>
    <t>Current obligation under capital lease</t>
  </si>
  <si>
    <t>Current maturities - long term debt (net of debt discount of $38,333 and debt issuance costs of $188,049 at June 30, 2016 and $31,945 and $223,605 at December 31, 2015, respectively)</t>
  </si>
  <si>
    <t>Total current liabilities</t>
  </si>
  <si>
    <t>Non-current obligation under capital lease</t>
  </si>
  <si>
    <t>Long-term debt, less current maturities (net of debt discount of $12,778 and debt issuance costs of $47,127 at June 30, 2016 and $197,333 and $133,374 at December 31, 2015, respectively).</t>
  </si>
  <si>
    <t>Total liabilities</t>
  </si>
  <si>
    <t>Stockholders’ Equity</t>
  </si>
  <si>
    <t>Common stock - $0.001 par value; authorized: 200,000,000 shares: issued and outstanding 106,991,504 and 108,861,774 shares at June 30, 2016 and December 31, 2015, respectively</t>
  </si>
  <si>
    <t>Additional paid-in capital</t>
  </si>
  <si>
    <t>Accumulated deficit</t>
  </si>
  <si>
    <t>Total stockholders’ equity</t>
  </si>
  <si>
    <t>TOTAL LIABILITIES AND STOCKHOLDERS’ EQUITY</t>
  </si>
  <si>
    <t>CONDENSED CONSOLIDATED BALANCE SHEETS (Parentheticals) - USD ($)</t>
  </si>
  <si>
    <t>Allowance for doubtful accounts</t>
  </si>
  <si>
    <t>Debt issuance costs</t>
  </si>
  <si>
    <t>Common stock, par value (in Dollars per share)</t>
  </si>
  <si>
    <t>Common stock, shares authorized (in Shares)</t>
  </si>
  <si>
    <t>Common stock, shares issued (in Shares)</t>
  </si>
  <si>
    <t>Common stock, shares outstanding (in Shares)</t>
  </si>
  <si>
    <t>Current Portion [Member]</t>
  </si>
  <si>
    <t>Debt discount</t>
  </si>
  <si>
    <t>Non-Current Portion [Member]</t>
  </si>
  <si>
    <t>CONDENSED CONSOLIDATED STATEMENTS OF OPERATIONS (Unaudited) - USD ($)</t>
  </si>
  <si>
    <t>3 Months Ended</t>
  </si>
  <si>
    <t>Jun. 30, 2015</t>
  </si>
  <si>
    <t>Revenue</t>
  </si>
  <si>
    <t>Cost of revenue</t>
  </si>
  <si>
    <t>Gross Margin</t>
  </si>
  <si>
    <t>Operating expenses:</t>
  </si>
  <si>
    <t>General and administrative expenses</t>
  </si>
  <si>
    <t>Research &amp; Development</t>
  </si>
  <si>
    <t>Amortization, impairment and depreciation expense</t>
  </si>
  <si>
    <t>Reversal of assignment of legal judgment</t>
  </si>
  <si>
    <t>Interest expense</t>
  </si>
  <si>
    <t>Total</t>
  </si>
  <si>
    <t>Net Income/(loss) before income taxes</t>
  </si>
  <si>
    <t>Provision for Income taxes</t>
  </si>
  <si>
    <t>Net Income/(loss)</t>
  </si>
  <si>
    <t>Net income per common share – basic (in Dollars per share)</t>
  </si>
  <si>
    <t>[1]</t>
  </si>
  <si>
    <t xml:space="preserve"> </t>
  </si>
  <si>
    <t>Net income per common share – fully diluted (in Dollars per share)</t>
  </si>
  <si>
    <t>Weighted average common shares – basic (in Shares)</t>
  </si>
  <si>
    <t>Weighted average common shares – fully diluted (in Shares)</t>
  </si>
  <si>
    <t>Less than $0.01, per share</t>
  </si>
  <si>
    <t>CONDENSED CONSOLIDATED STATEMENTS OF CASH FLOWS (Unaudited) - USD ($)</t>
  </si>
  <si>
    <t>Cash flows from operating activities:</t>
  </si>
  <si>
    <t>Net (loss)/income</t>
  </si>
  <si>
    <t>Adjustments to reconcile net (loss)/income to net cash used in operating activities:</t>
  </si>
  <si>
    <t>Deferred license cost</t>
  </si>
  <si>
    <t>Provision for doubtful accounts</t>
  </si>
  <si>
    <t>Issuance of stock for services and interest</t>
  </si>
  <si>
    <t>Issuance of warrants for services/debentures</t>
  </si>
  <si>
    <t>Reversal of assignment of legal judgement</t>
  </si>
  <si>
    <t>Changes in assets and liabilities, net of the effect of the acquisitions</t>
  </si>
  <si>
    <t>Accounts and unbilled receivables</t>
  </si>
  <si>
    <t>Software development costs</t>
  </si>
  <si>
    <t>Deferred finance costs</t>
  </si>
  <si>
    <t>Obligation under capital lease</t>
  </si>
  <si>
    <t>Net cash used in operating activities</t>
  </si>
  <si>
    <t>Cash flows from investing activities:</t>
  </si>
  <si>
    <t>Purchase of equipment</t>
  </si>
  <si>
    <t>Acquisition of assets (net of assets assumed of $104,700, notes payable assumed of $1,000,000, contingent payments of $400,000 and issuance of common stock of $142,500)</t>
  </si>
  <si>
    <t>Net cash used in investing activities</t>
  </si>
  <si>
    <t>Cash flows from financing activities:</t>
  </si>
  <si>
    <t>Borrowings on revolver</t>
  </si>
  <si>
    <t>Repayments of revolver</t>
  </si>
  <si>
    <t>Payments of long-term debt</t>
  </si>
  <si>
    <t>Net cash provided by/(used in) financing activities</t>
  </si>
  <si>
    <t>Net increase/(decrease) in cash</t>
  </si>
  <si>
    <t>Cash - beginning of period</t>
  </si>
  <si>
    <t>Cash - end of period</t>
  </si>
  <si>
    <t>Cash paid for:</t>
  </si>
  <si>
    <t>Interest</t>
  </si>
  <si>
    <t>Income Taxes</t>
  </si>
  <si>
    <t>Supplemental disclosure for Investing activities:</t>
  </si>
  <si>
    <t>Equity issued for acquisition of assets</t>
  </si>
  <si>
    <t>CONDENSED CONSOLIDATED STATEMENTS OF CASH FLOWS (Unaudited) (Parentheticals) $ in Millions</t>
  </si>
  <si>
    <t>Jun. 30, 2015USD ($)</t>
  </si>
  <si>
    <t>Assets assumed</t>
  </si>
  <si>
    <t>Assets assumed, notes payable</t>
  </si>
  <si>
    <t>Contingent payments</t>
  </si>
  <si>
    <t>Issuance of common stock</t>
  </si>
  <si>
    <t>NOTE 1 - ORGANIZATION AND OPERATIONS</t>
  </si>
  <si>
    <t>Disclosure Text Block [Abstract]</t>
  </si>
  <si>
    <t>Organization, Consolidation and Presentation of Financial Statements Disclosure [Text Block]</t>
  </si>
  <si>
    <t>NOTE 1 – ORGANIZATION AND OPERATIONS Organization Quadrant 4 System Corporation (sometimes referred to herein as “Quadrant 4,” “Company,” “we” or “us”) was incorporated by the Florida Department of State on May 9, 1990 as Sun Express Group, Inc. and changed its name on March 31, 2011. The Company changed its domicile to Illinois on April 25, 2013. The Company generates revenue from clients located mostly in North America operating out of multiple office locations in the United States. In addition, the Company’s revenues are derived from a few select industries pertaining to information technology, consulting, professional services and vertical cloud platforms that include a large number of participants and are subject to rapid change. Operations The Company is engaged in the information technology sector as a provider of Software-as-a-Service (SaaS) systems to the health insurance (through our QBIX/QHIX/QWEX ™ ™ ™ The Company generates revenues principally from two broad segments, namely Services and Platforms. The Services segment includes Consulting, which we bill on a time and materials basis; Solutions, which we bill on time and materials basis; and managed services, which we bill under fixed monthly fees for pre-determined services. The Platform segment bills on transaction basis such as per member per month enrolled for the QBIX/QHIX/QWEX Platform; per bandwidth consumed for the QBLITZ Platform; and per student per month for the QEDX Platform. The QHIX revenue stream started in 2016 and the QBIX revenue stream started in 2015. The Company expects to increase its Platform-based revenues during the second half of 2016.</t>
  </si>
  <si>
    <t>NOTE 2 - BASIS OF PRESENTATION</t>
  </si>
  <si>
    <t>Business Description and Basis of Presentation [Text Block]</t>
  </si>
  <si>
    <t>NOTE 2 – BASIS OF PRESENTATION The accompanying unaudited condensed consolidated financial statements and related notes have been prepared in accordance with United States generally accepted accounting principles (“GAAP”) and with the applicable rules and regulations of the Securities and Exchange Commission (SEC). Accordingly, they do not include all of the information and footnotes required by GAAP for complete financial statements presentation. In the opinion of the management, all adjustments (consisting of normal recurring accruals) considered necessary to present fairly the financial position, results of operations and cash flows for interim financial statements have been included. This form 10-Q should be read in conjunction with the Company’s Annual Report on Form 10-K for the year ended December 31, 2015 (the “2015 Form 10-K”). Interim results are not necessarily indicative of the results for the fiscal year ending December 31, 2016. Consolidated Financial Statements The accompanying consolidated financial statements have been prepared in accordance with GAAP and include all the accounts of the Company. As of January 1, 2016, DialedIn Corporation, a wholly owned subsidiary of the Company, has been merged with and into the Company. All intercompany transactions for 2016 have been eliminated. Reclassifications Certain prior year items have been reclassified to conform to the current year presentation.</t>
  </si>
  <si>
    <t>NOTE 3 – SUMMARY OF SIGNIFICANT ACCOUNTING POLICIES</t>
  </si>
  <si>
    <t>Accounting Policies [Abstract]</t>
  </si>
  <si>
    <t>Significant Accounting Policies [Text Block]</t>
  </si>
  <si>
    <t>NOTE 3 – SUMMARY OF SIGNIFICANT ACCOUNTING POLICIES Estimates The preparation of the Company’s consolidated financial statements in conformity with GAAP requires management to make estimates and assumptions that affect certain reported amounts and disclosures. Significant estimates include the allowance for uncollectible accounts receivable, depreciation and amortization, intangible assets, including software development cost, customer lists and technology stacks, capitalization, fair value and useful lives, accruals, contingencies, impairment and valuation of stock warrants and options. These estimates may be adjusted as more current information becomes available, and any adjustment could have a significant impact on recorded amounts. Accordingly, actual results could defer from those estimates. Fair Value of Financial Instruments The Company considers the carrying amounts of financial instruments, including cash, accounts receivable, accounts payable, accrued expenses and notes payable to approximate their fair values because of their relatively short maturities. The Company reviews the terms of the convertible debt and equity instruments that it issues to determine whether there are embedded derivative instruments, including embedded conversion options that are required to be bifurcated and accounted for separately as derivative financial instruments.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 Accounts and Unbilled Receivables Accounts and unbilled receivables consist of amounts due from customers which are presented net of the allowance for doubtful accounts at the amount the Company expects to collect. The Company records a provision for doubtful receivables, if necessary, to allow for any amounts which may be unrecoverable, which is based upon an analysis of the Company’s prior collection experience, customer creditworthiness, past transaction history with the customers, current economic trends, and changes in customer repayment terms. Unbilled receivables are established when revenue is deemed to be recognized based on the Company’s revenue recognition policy, but due to contractual restraints over the timing of invoicing, the Company does not have the right to invoice the customer by the balance sheet date. Vendors and Contractors The Company outsources portions of its work to third party service providers (See Note 16). These providers include captive suppliers that undertake software development, research &amp; development and custom platform development. Some vendors may provide specific consultants or resources (often called Corp to Corp) or independent contractors (often designated as 1099) to satisfy agreed deliverables to the Company’s clients. Equipment Equipment is recorded at cost and depreciated for financial statement purposes using the straight-line method over estimated useful lives of five (5) to fifteen (15) years. Maintenance and repairs are charged to operating expenses as they are incurred. Improvements and betterments, which extend the lives of the assets, are capitalized. The cost and accumulated depreciation of assets retired or otherwise disposed of are removed from the appropriate amounts and any profit or loss on the sale or disposition of assets is credited or charged to income. Inventory Inventory consists primarily of manufactured and preassembled units ready for distribution. Inventory is stated at the lower of cost (first-in, first-out) or market. In evaluating whether inventory is stated lower of cost or market, management considers such factors as the amount of inventory on hand, the distribution channel, the estimated time to sell such inventory, and the current market conditions. Adjustments to reduce inventory to its net realizable value are charged to cost of goods sold. Intangible Assets Intangible assets, consisting of customer lists and technology stacks, are recorded at fair value and amortized on the straight-line method over the estimated useful lives of the related assets. The carrying value of intangible assets are reviewed for impairment by management of the Company at least annually or upon the occurrence of an event which may indicate that the carrying amount may be greater than its fair value. Management of the Company performs its impairment testing on a quarterly basis. If impaired, the Company will write-down such impairment. In addition, the useful life of the intangible assets will be evaluated by management at least annually or upon the occurrence of an event which may indicate that the useful life may have changed. Customer lists are valued based on management’s forecast of expected future net cash flows, with revenues based on projected revenues from customers acquired and are being amortized over years ranging from 2 to 5 years. Technology stacks are valued based on management’s forecast of expected future net cash flows, with revenues based on projected sales of these technologies and are amortized over years ranging from 2 to 7 years. Software Development Costs Costs that are related to the conceptual formulation and design of licensed software programs are expensed as incurred to research, development (R&amp;D) engineering and other administrative support expenses; costs that are incurred to produce the finished product after technological feasibility has been established and after all research and development activities for any other components of the product or process have been completed are capitalized as software development costs. Capitalized amounts are amortized on a straight-line basis over periods ranging up to five years and are recorded in amortization expense which started during 2015 and 2016 when certain of the Platforms first became available for sale. The Company performs reviews at each balance sheet date to ensure that unamortized software development costs remain recoverable from future revenue. Cost to support or service licensed Platforms are charged to cost of revenue as incurred. The Company’s product development and R&amp;D are carried out by both our employees in the U.S. as well as outsourced contractors in India. The U.S. employees mainly focus on the domain, market relevance, feasibility and possible pilots/prototypes. The Indian contractors mainly focus on execution in terms of software development and testing. Pre-paid Expenses The Company incurs certain costs that are deemed as prepaid expenses. The fees that are paid to the Department of Homeland Security for processing H-1B visa fees for its international employees are amortized over 36 months, typically the life of the visa. One-third of these pre-paid expenses are included in other current assets and two-thirds in other assets. The Company also incurs certain expenses towards the licensing of its platforms and may include special software development costs, testing and commissions. Deferred Financing Costs In accordance with FASB ASU 2015-03, Interest-Imputation of Interest (Subtopic 835-30): Simplifying the Presentation of Debt Issuance Costs (ASU 2015-03), the Company has reclassified debt Issuance costs, previously presented as another long-term asset, to a direct deduction from the carrying value of the associated debt liability, consistent with the presentation of a debt discount. Financing costs incurred in connection with the Company’s notes payable and revolving credit facilities are capitalized and amortized into expense using the straight-line method over the life of the respective facility (See Note 10). Deferred Licensing and Royalty Fees The Company licenses software, platforms and/or content on an as-needed basis and enters into market driven licensing and royalty fee arrangements. If no consumption or usage of such licenses occurs during the reporting period, the Company has no obligation for any minimum fees or royalties and no accruals are posted. Deferred licensing fees are amortized over a period of five years. Deferred Licensing Revenue The Company may enter into agreements to license its Platforms and may receive upfront fees as an advance. These fees will be recognized as revenues when the client accepts the delivery of such licenses. Operating Leases The Company has operating lease agreements for its offic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inancial Accounting Standards Board (“FASB”). No such material difference existed as of June 30, 2016 and June 30, 2015. Financial Instruments The Company does not use derivative instruments to hedge exposures to cash flow, market or foreign currency risks. The Company reviews the terms of the convertible debt and equity instruments that it issues to determine whether there are embedded derivative instruments, including embedded conversion option, that are required to be bifurcated and accounted for separately as derivative financial instruments.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 Goodwill In connection with the Company’s acquisitions, valuations are usually completed to determine the allocation of the purchase prices. The factors considered in the valuations include data gathered as a result of the Company’s due diligence in connection with the acquisitions, projections for future operation, and data obtained from third-party valuation specialists as deemed appropriate. Goodwill represents the future economic benefits of a business combination measured as the excess purchase price over the fair market value of net assets acquired.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Revenue Recognition Revenue is recognized when there is persuasive evidence of an arrangement, the fee is fixed and determinable, performance of service has occurred and collection is reasonably assured. Revenue is recognized in the period the services are provided, which range from approximately 2 months to over 1 year. The Company specifically recognizes three kinds of revenues:
1. Time and materials – consulting and project engagements fall in this category and revenues are recognized when the client approves the time sheet of consultants who have completed work on their assignment.
2. Managed services – engagements where the Company bills a fixed contracted amount per billing period for the defined services provided such as software maintenance, break-fix and hosting services. The client provides no acknowledgement of delivery since the agreed upon service level agreements determine any service deficiencies. Any service deficiencies are addressed within the normal course of the engagement. Since the revenue is not subject to forfeiture, refund or other concession and all delivery obligations are fulfilled and the fee is fixed and determinable, the Company follows the revenue recognition guidance under FASB ASC 985-605.
3. Software-as-a-Service (SaaS) – subscription revenues for using the Company’s SaaS platforms fall into this category. The Company recognizes the revenues for each period using the starting and ending average of subscriber fees during the billing period. The objective of the period average is to accommodate frequent changes, such as new hires, terminations, and/or births/deaths on our QHIX health insurance platform. Our platforms automatically determine the average users and no further acknowledgement is required from the clients to recognize these revenues. The Company did not have any multiple-element revenue streams for the six and three month periods ended June 30, 2016 and 2015. 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Income (Loss) per Common Share Basic income (loss) per share is calculated using the weighted-average number of common shares outstanding during each period. Diluted income (loss) per share includes potentially dilutive securities such as options and warrants outstanding during each period. For the six months ended June 30, 2016, there were 5,517,213 potentially dilutive securities that were not included in the calculation of weighted-average common shares outstanding since they were anti-dilutive and for three months ended June 30, 2016, there were 5,491,244 potentially dilutive securities that were included in the calculation of weighted-average common shares outstanding. For the six and three months ended June 30, 2015 there were 4,596,182 potentially dilutive securities that were included in the calculation of weighted-average common shares outstanding. Derivatives We account for derivatives pursuant to ASC 815, Accounting for Derivative Instruments and Hedging Activities Share-based compensation The Company recognizes compensation expense for all share-based payment awards made to employees, directors and others based on the estimated fair values on the date of the grant. Common stock equivalents are valued using the Black-Scholes model using the market price of our common stock on the date of valuation, an expected dividend yield of zero, the remaining period or maturity date of the common stock equivalent and the expected volatility of our common stock. The Company determines the fair value of the share-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Concentrations of Credit Risk The Company maintains cash at various financial institutions, which at times, may be in excess of insured limits. The Company has not experienced any losses to date as a result of this policy and, in assessing its risk, the Company’s policy is to maintain cash only with reputable financial institutions. The Company currently banks at two national institutions with one being the primary and the other for petty cash purposes. The Company does not maintain large balances in its lockbox account due to the daily automatic sweep arrangement with its lenders that credits its debts on a daily basis. The Company’s largest customer represented 11.7% and 16.0% of consolidated revenues, and 14.1% and 20.07% of accounts receivable, as of and for the six months end June 30, 2016 and 2015, respectively. The Company had one customer that represented 14.1%, of its total accounts receivable as of June 30, 2016, while a customer that represented 20.7%, and a second customer that represented 13.4%, of its total accounts receivable as of June 30, 2015. The Company’s largest vendor represented 49.1% and 24.4% of total vendor payments for the quarters ended June 30, 2016 and 2015, respectively. Recent Accounting Pronouncements In November 2015, the FASB issued Accounting Standards Update (“ASU”) ASU No. 2015-17, Balance Sheet Classification of Deferred Taxes In February 2016, the FASB issued ASU 2016-02, Lease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Revenue from Contracts with Customers (Topic 606): Identifying Performance Obligations and Licensing” (“ASU 2016-10”). The amendments in this update clarify the following two aspects to Topic 606: Identifying performance obligations and licensing impla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y at a point in time) or a right to access the entity’s intellectual property (which is satisfied over time). ASU 2016-10 is effective per fiscal years beginning after December 31, 2017, including interim periods within that year. The Company is currently evaluating ASU 2016-10 and its impact on its consolidated financial statements or disclosures. Management does not believe that any other recently issued, but not yet effective accounting pronouncements, if adopted, would have a material effect on the accompanying consolidated financial statements.</t>
  </si>
  <si>
    <t>NOTE 4 - ACQUISITIONS</t>
  </si>
  <si>
    <t>Business Combinations [Abstract]</t>
  </si>
  <si>
    <t>Business Combination Disclosure [Text Block]</t>
  </si>
  <si>
    <t xml:space="preserve">NOTE 4 – ACQUISITIONS Brainchild Corporation On January 1, 2015, the Company completed the acquisition of 100% of the capital stock of Brainchild Corporation (“Brainchild”). Brainchild, based in Naples, Florida, is a leading provider of web-based and mobile learning solutions for kindergarten through high school, grades K-12. The acquisition of Brainchild includes technology, staffing and software solutions developed for providing its educational solutions. This acquisition represents the Company’s entry into its newest vertical. The Company intends to leverage its experience in building and operating cloud-based exchanges for healthcare and media to the education market. The Company believes there is a growing demand for platforms that will bring together the delivery of digital instructional content, assessments and analysis of student information and performance data by educators in K-12 schools throughout the U.S. The Company paid $500,000 in cash, less the assumption of loan balances at closing; issued 250,000 shares of the Company’s common stock with an undertaking to buy back the shares on the third anniversary of the closing at a guaranteed valuation of $2.00 per share, and a subordinated promissory note of $1,000,000 with a three-year term and interest at 8%, per annum. In addition, the purchase agreement calls for a performance based earn-out of up to $400,000, to be paid on a semi-annual basis on January 1 and July 1 of each year ending with 2017, based on the actual cash received from sales generated by the acquired business line during such period. As of June 30, 2016, the Company has paid $80,469 with respect to the earn-out. The seller has the option to receive any or all of the earn-out in the form of common stock of the Company priced at a five trading day average price. On January 20, 2015, the Company merged Brainchild into the Company. DialedIn Corporation On December 1, 2015, the Company acquired 100% of the capital stock of DialedIn Corporation (“DialedIn”) and merged it with the Company. DialedIn built a platform to create, distribute and track enterprise communications. DialedIn’s platform allows organizations to better communicate internally and improve sales and marketing communications by developing web-based, interactive communications and provides in-depth insights into audience engagement. The Company issued 4,000,000 shares of the Company’s common stock, valued at $760,000, to the sellers of DialedIn. Each outstanding share of stock of DialedIn was cancelled and converted into the right to receive shares of the Company’s common stock. The following unaudited proforma summary presents consolidated information of the Company as if these business combinations had both occurred on January 1, 2015.
December 31, 2015
Gross Sales:
$
52,248,554
Net Loss:
$
(1,605,980
) The Company calculated the significance of the acquisitions based upon the past five year’s losses and determined that audited financial statements were not required. DUS Corporation Effective October 1, 2015, the Company entered into an asset purchase agreement with DUS Corporation to acquire certain assets, properties and rights connected with the Intelligent Help Desk™ business, subject to certain liabilities totaling $2,950,000, in exchange for 500,000 shares of the Company’s common stock valued at $75,000. The business provides help desk support services for purchasers of hardware and software solutions. The seller agreed to a non-compete restriction for a period of three years. The Company obtained a valuation report from a consultant who it hired to recommend the correct allocation of the DUS purchase price. The Company recorded goodwill of $2,004,600 in connection with its acquisition of DUS on October 1, 2015. The table below summarizes the allocation of the purchase price of the foregoing three acquisitions over the estimated fair values of the assets acquired and liabilities assumed.
Fair value of consideration transferred from the acquisitions:
Brainchild
DialedIn
DUS
Total
Cash
$
500,000
$
-
$
-
$
500,000
Subordinated debt
1,000,000
-
-
1,000,000
Common stock
142,500
760,000
75,000
977,500
Contingent earn-out payments
400,000
-
-
400,000
$
2,042,500
$
760,000
$
75,000
$
2,877,500
Recognized amounts of identifiable assets acquired and liabilities assumed:
Cash
$
30,272
$
98,962
$
-
$
129,234
Customer lists/Technology intangibles, net
649,265
695,339
-
1,344,604
Inventory
90,442
-
-
90,442
Deposits
2,000
7,163
-
9,163
Accounts receivable
121,715
33,318
-
155,033
Fixed assets
12,045
3,676
75,000
90,721
Accounts payable and accrued liabilities
(151,774
)
(161,398
)
(2,950,000
)
(3,263,172
)
Sub total
753,965
677,060
(2,875,000
)
(1,443,975
)
Excess of purchase price allocated to intangible assets
1,288,535
82,940
945,400
2,316,875
Excess of purchase price allocated to Goodwill
-
-
2,004,600
2,004,600
Total
$
2,042,500
$
760,000
$
75,000
$
2,877,500 </t>
  </si>
  <si>
    <t>NOTE 5 - INTANGIBLE ASSETS OF CUSTOMER LISTS AND TECHNOLOGY STACKS</t>
  </si>
  <si>
    <t>Intangible Assets Disclosure [Text Block]</t>
  </si>
  <si>
    <t>NOTE 5 – INTANGIBLE ASSETS OF CUSTOMER LISTS AND TECHNOLOGY STACKS As of June 30, 2016 and December 31, 2015, intangible assets consisted of the following:
June 30, 2016
December 31, 2015
Gross
Accumulated amortization
Balance
Gross
Accumulated amortization
Balance
Customer list
Services
$
24,217,238
$
(21,887,211
)
$
2,330,027
$
24,217,238
$
(21,129,178
)
$
3,088,060
Education
290,670
(127,210
)
163,460
290,670
(58,140
)
232,530
Media
1,639,750
(1,320,608
)
319,142
1,639,750
(1,169,008
)
470,742
26,147,658
(23,335,029
)
2,812,629
26,147,658
(22,356,326
)
3,791,332
Technology stack
Services
$
7,237,637
$
(5,366,701
)
$
1,870,936
$
7,237,637
$
(4,892,300
)
$
2,345,337
Education
1,647,130
(352,962
)
1,294,168
1,647,130
(235,308
)
1,411,822
Health
175,000
(87,486
)
87,514
175,000
(74,988
)
100,012
Media
5,642,171
(2,127,045
)
3,515,126
5,642,171
(1,724,031
)
3,918,140
14,701,938
(7,934,194
)
6,767,744
14,701,938
(6,926,627
)
7,775,311
Total
$
40,849,596
$
(31,269,222
)
$
9,580,373
$
40,849,596
$
(29,282,953
)
$
11,566,643 For the six months ending June 30, 2016, the change in intangible assets was as follows:
Balance, January 1, 2016
$
11,566,643
Additions -
Impairment of assets
(80,000
)
Amortization
(1,906,270
)
Balance, June 30,
$
9,580,373 For six months ending June 30, 2016 and 2015, amortization expense was $ 1,906,270 and $2,287,957, respectively. For three months ending June 30, 2016 and 2015, amortization expense was $953,135 and $994,027, respectively.</t>
  </si>
  <si>
    <t>NOTE 6 - SOFTWARE DEVELOPMENT COSTS</t>
  </si>
  <si>
    <t>Disclosure Text Block Supplement [Abstract]</t>
  </si>
  <si>
    <t>Other Assets Disclosure [Text Block]</t>
  </si>
  <si>
    <t>NOTE 6 – SOFTWARE DEVELOPMENT COSTS The Company specifically recognizes capitalized software costs by its product platforms as follows:
June 30, 2016
December 31, 2015
Gross
Accumulated amortization
Balance
Gross
Accumulated amortization
Balance
QBIX
$
1,527,060
(458,118
)
1,068,942
$
1,527,060
$
(305,412
)
$
1,221,648
QHIX
4,823,355
(482,344
)
4,341,021
4,823,355
-
4,823,355
QBLITZ
4,754,158
-
4,754,158
3,879,899
-
3,879,899
QEDX
2,540,651
-
2,540,651
1,432,622
-
1,432,622
QWEX
373,000
-
373,000 - - -
$
14,018,224
(940,452
)
13,077,772
$
11,662,936
$
(305,412
)
$
11,357,524 For the six months ending June 30, 2016, the change in Software Development costs was as follows:
Balance, January 1,
$
11,357,524
Additions
2,355,288
Impairment of assets
-
Amortization
(635,040
)
Balance, June 30,
$
13,077,772 For six months ending June 30, 2016 and 2015, amortization expense on software development cost was $635,040 and $152,706, respectively. For three months ending June 30, 2016 and 2015, amortization expense on software development cost was $317,520 and $76,353, respectively. The Company began amortizing the QBIX platform development costs in 2015 and QHIX platform costs in 2016. Based on revised estimates, the Company anticipates the QEDX platform to be offered for sale starting in the first quarter of 2017 and the QBLITZ/QWEX platforms to be offered for sale starting in year 2018.</t>
  </si>
  <si>
    <t>NOTE 7 - INVENTORY</t>
  </si>
  <si>
    <t>Inventory Disclosure [Abstract]</t>
  </si>
  <si>
    <t>Inventory Disclosure [Text Block]</t>
  </si>
  <si>
    <t xml:space="preserve">NOTE 7 – INVENTORY Inventory consists of the following:
Description
June 30, 2016
December 31, 2015
Hardware Assessment Devices
$
31,132
$
82,574
Display Devices
3.556
9,431
Accessories – Power adaptors &amp; Cables
1,280
3,395
$
35,968
$
95,400 </t>
  </si>
  <si>
    <t>NOTE 8 - EQUIPMENT</t>
  </si>
  <si>
    <t>Property, Plant and Equipment [Abstract]</t>
  </si>
  <si>
    <t>Property, Plant and Equipment Disclosure [Text Block]</t>
  </si>
  <si>
    <t>NOTE 8 –EQUIPMENT Property and equipment consists of the following:
Description of Cost
June 30, 2016
December 31, 2015
Furniture &amp; fixtures
$
35,993
$
35,993
Leasehold improvements
33,311
33,311
Computing equipment
594,768
594,319
Total
664,072
663,623
Less: Accumulated depreciation
(198,363
)
(128,493
)
Balance
$
465,709
$
535,130
Description
June 30, 2016
December 31, 2015
Equipment – net
$
144,618
$
168,169
Equipment under capital lease – net
321,091
366,961
$
465,709
$
535,130 Depreciation expense was $69,870 and $53,659 for the six months ended June 30, 2016 and 2015, respectively; $35,038 and $26,330 for the three months ended June 30, 2016 and 2015, respectively.</t>
  </si>
  <si>
    <t>NOTE 9 - SOFTWARE LICENSING</t>
  </si>
  <si>
    <t>Contractors [Abstract]</t>
  </si>
  <si>
    <t>Long-term Contracts or Programs Disclosure [Text Block]</t>
  </si>
  <si>
    <t>NOTE 9 – SOFTWARE LICENSING On March 2, 2016, the Company signed an agreement to grant a perpetual license for the source code of its QHIX platform (the “Licensed Software”) to a major software and services firm (the “Licensee”) who will serve as the Company’s channel partner. The Licensee provides health claims processing systems to over 400 health plans/payors and health care providers across the country covering over 150 million members. This agreement provides exclusivity to the Licensee in certain segments of the market, provided the Licensee meets certain performance requirements. Under this agreement, the Licensee paid the Company an upfront cash payment of $3.1 million, which has been included in revenue during the three months end June 30, 2016 upon satisfaction of certain conditions, in addition to quarterly royalty payments based on the revenues it generates by deploying the Licensed Software. The royalty payment agreement calls for the Licensee to pay up to $90 million to the Company by sharing revenue generated from the sale of Licensed Software. The license will be considered fully paid if and when the Company receives from the Licensee a total of $90 million in royalties. In addition to the upfront payment and royalty per this agreement, the Company will also receive annual fees for maintenance, support and upgrades; and professional fees for services such as implementation of QHIX and other related services. While the upfront payment is certain, the Company may not receive the full stipulated maximum royalty payments from this agreement. Certain market conditions, the performance of the Licensee, and the performance of the Company’s QHIX platform, will determine the total royalty payments the Company will receive. The Company may issue up to 3 million warrants to the Licensee to purchase shares of the Company’s common stock at $0.75/share over a three year period based on the Licensee’s performance in terms of the number of lives subscribed on the platform.</t>
  </si>
  <si>
    <t>NOTE 10 - NOTE PAYABLE - REVOLVER</t>
  </si>
  <si>
    <t>Short-term Debt [Text Block]</t>
  </si>
  <si>
    <t xml:space="preserve">NOTE 10 – NOTE PAYABLE - REVOLVER In October 2014, the Company refinanced its factoring facility and replaced it with a new Asset Based Lending (ABL) revolver credit facility that has a term of 36 months and a maximum availability of $10,000,000. The ABL was priced at 4.5% over 30-day LIBOR (with a minimum floor of 2%) plus an administrative fee of 0.1% per month on the outstanding balance and 0.084% per month on the unused portion of the facility. As of June 30, 2016, the Company had borrowings of $9,863,260 under the facility. As of December 31, 2015, the Company had borrowings of $7,601,904 under the facility. The credit agreement governing the facility includes two significant financial covenants: (a) the Company’s Fixed Charge Coverage Ratio (FCCR) for the trailing 12 months cannot be less than 1.3 and 1.0. (FCCR is defined as the ratio of Operating Cash Flows to Fixed Charges, as defined by the credit agreement); and (b) the Company’s Total Leverage Ratio for the trailing 12 months to be between 1.0 and 3.0 (Total Leverage Ratio is defined as the ratio of Total Debt to EBITDA, as defined by the credit agreement). As of December 31, 2015, the Company was in compliance with these financial covenants. Due to the Company repaying its debt in July 2016, the covenant requirements at June 30, 2016 were waived. In addition, the Company entered into a term loan commitment with the lender for $3,000,000. All borrowings under these credit facilities are collateralized by the Company’s accounts receivable and substantially all of its other assets. In connection with the financing, the Company incurred legal, loan origination and advisory expenses totaling $600,583, which have been recorded as deferred financing costs and are being amortized over three years as interest expense. Amortization for the three months ending June 30, 2016 and 2015 on the deferred financing costs is $35,346 and $35,346 , </t>
  </si>
  <si>
    <t>NOTE 11 - LONG-TERM DEBT</t>
  </si>
  <si>
    <t>Long-term Debt [Text Block]</t>
  </si>
  <si>
    <t>NOTE 11 – LONG-TERM DEBT Long-term debt consisted of the following:
June 30, 2016
December 31, 2015
Note payable due December 31, 2017, as extended, with interest at 6.5% per annum (a)
$
3,117,538
$
3,117,538
Note payable due October 1, 2017, with interest at approximately 10% per annum (b)
1,206,823
1,825,447
Note payable due July 1, 2016, with interest at 8% per annum (c)
924,000
1,232,000
Note payable due December 31, 2017, with interest at 8% per annum (d)
1,000,000
1,000,000
Note payable due September 23, 2018, with interest at 6.7% per annum (e)
25,231
30,400
Convertible debentures due December 31, 2018, with interest at 9% per annum (Note 12)
469,955
-
6,743,547
7,205,385
Less: Debt Discount
(51,111
)
(229,278
)
Total
6,692,436
6,976,107
Less: Deferred finance cost
(235,176
)
(356,979
)
Less: Current maturities; net of debt discount and deferred finance cost
(2,248,364
)
(2,413,739
)
Total long-term debt
$
4,208,896
$
4,205,389 (a) In December 2013, $2 million of the original $5,000,000 promissory note was converted to 3,333,334 shares of the Company’s common stock (at $0.60/share) and 1,666,667 warrants exercisable at $1.00 per share through December 31, 2018. The warrant was valued using the Black-Scholes option pricing model and the Company recorded additional interest related to the conversion of debt and grant of warrants of $1,350,000. In March 2014, the maturity date of the note was extended to December 31, 2015 without any further consideration. On October 1, 2014, the maturity date of the note was extended to December 31, 2017 with an increased interest rate of 6.5%. Additionally, 350,000 shares of the Company’s common stock was granted as additional consideration for the extension. This promissory note was repaid in full in conjunction with a July 1, 2016 financing. (Note 17). (b) 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 The Company calculated the fair value of the warrants as $119,991, based on a Black-Scholes option pricing model using the market price of the Company’s stock on the date of grant of $0.48 per share; volatility of 355%; a risk-free interest rate of 1.64%; a term of five years and zero dividend; and has allocated the value of the warrants over the term of the note. The allocated value of the warrants of $119,991 has been recorded as a discount on the term note payable and will be amortized over three years as interest expense. This term loan was repaid in full in conjunction with a July 1, 2016 financing. (Note 17). (c) In December 2014, the Company entered into a securities purchase agreement for the issuance of a senior debenture in the amount of $1,232,000 with interest at 8%. Interest was payable quarterly commencing on October 1, 2015, with principal payments of 25% on 1/1/2016, 25% on 4/1/2016 and the remaining 50% on 7/1/2016. The Company issued 2,053,333 warrants with an exercise price of $0.60 per share in connection with the issuance of the debenture. The Company is obligated to issue an additional 2,053,333 warrants with an exercise price of $0.60 per share in the event of a default. The Company calculated the fair value of the warrants as $841,771, based on a Black-Scholes option pricing model using the market price of the Company’s stock on the date of grant of $0.41 per share; volatility of 349%; a risk-free interest rate of 1.64%; a term of five years and zero dividend; and has allocated the value of the warrant over the term of the note payable. The allocated value of the warrant of $477,000 has been recorded as a discount on the note payable and amortized over eighteen months as interest expense. In lieu of the April 2016 required payment, the Company agreed to issue 1,000,000 shares of its common stock to the lender and to certain conversion and redemption terms, as defined. The Company repaid the senior debenture in full in conjunction with a July 1, 2016 financing and the 1,000,000 shares of common stock were cancelled. (Note 17). (d) In January 2015, the Company issued a subordinated note for $1,000,000 with an interest rate of 8% to be amortized quarterly over eighteen months beginning July 1, 2016. This note was repaid in full in conjunction with a July 1, 2016 financing. (Note 17). (e) On September 23, 2015, the Company issued an unsecured note for $32,898 at an interest rate of 6.7%, payable over 36 months.</t>
  </si>
  <si>
    <t>NOTE 12 - CONVERTIBLE DEBENTURES</t>
  </si>
  <si>
    <t>Convertible Debt [Abstract]</t>
  </si>
  <si>
    <t>Convertible Debt [Text Block]</t>
  </si>
  <si>
    <t>NOTE 12 – CONVERTIBLE DEBENTURES In January 2016, the Company offered to accredited investors three-year, 9% convertible debentures (“Notes”) in the aggregate principal amount of up to $5,000,000. Each of the Notes is comprised of a convertible debenture which is payable or convertible to shares of the Company’s common stock at a conversion price equal to $0.70 per share. Each holder of a Note will receive a detachable warrant to purchase common stock of the Company with an exercise price of $0.75 per share equal to 20% of the number of shares issued at conversion. Each warrant will have a term of one year post repayment or voluntary conversion, provided that the right to exercise the warrant will terminate upon the sale of all or substantially all of the assets of the Company or a merger of the Company, as defined by the warrant. As of June 30, 2016, the Company has received $80,000 in gross proceeds from the sale of Notes, prior to the amendment of their terms described below. In accordance with applicable accounting guidance, the fair value of the conversion feature of the Notes and the accompanying warrants is bifurcated from the host instrument and recognized at fair value as a derivative liability on the Company’s consolidated balance sheet. The fair value of the warrants was calculated using the Black-Scholes model and was initially calculated as $6,857. After the allocation of proceeds between the warrants and the Notes was made, the calculation of the fair value of the conversion price was noted to exceed the fair value of the trading value of the stock and no derivative liability will be recorded at the inception of the Notes. The discount due to the fair value of the warrants will be recognized as additional interest expense over the term of the Notes. In April 2016, the Company amended the terms of the Notes. As amended, each Note is comprised of a convertible debenture which is payable or convertible to shares of the Company's common stock at a conversion price equal to $0.375 per share. Each holder of a Note will receive a detachable warrant to purchase common stock with an exercise price of $0.55 per share. Each warrant will have a term of one year post repayment or voluntary conversion, provided that the right to exercise the warrant will terminate upon the sale of all or substantially all of the assets of the Company or a merger of the Company, as defined by the warrant. Under the amended terms, the Company has received additional gross proceeds of $389,955 from the sale of Notes as of June 30, 2016 and granted a warrant to purchase an aggregate 1,039,947 shares of common stock. The Company valued the warrant using the Black Scholes pricing model at $312,033. All of these convertible debentures were repaid in full in conjunction with a July 1, 2016 financing. (Note 17).</t>
  </si>
  <si>
    <t>NOTE 13 - FAIR VALUE</t>
  </si>
  <si>
    <t>Derivatives and Fair Value [Text Block]</t>
  </si>
  <si>
    <t>NOTE 13 – FAIR VALUE Fair Value The Company’s financial instruments consist primarily of receivables, accounts payable, accrued expenses and short-term and long-term debt. The carrying amount of receivables, accounts payable and accrued expenses approximates its fair value because of the short-term maturity of such instruments. In addition, the Company believes that its short- and long-term debt terms are commensurate with market terms for similar instruments and approximate fair value. The Company categorizes its assets and liabilities that are valued at fair value on a recurring basis into a three-level fair value hierarchy as defined by ASC 820 “Fair Value Measurements and Disclosures” . Assets and liabilities recorded in the consolidated balance sheet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the asset or liability, either directly or indirectly through market corroboration; and
Level 3: Unobservable inputs for the asset or liability. As of June 30, 2016 and December 31, 2015, the Company did not have any assets and or liabilities subject to the fair value hierarchy.</t>
  </si>
  <si>
    <t>NOTE 14 - STOCKHOLDERS' EQUITY</t>
  </si>
  <si>
    <t>Stockholders' Equity Note [Abstract]</t>
  </si>
  <si>
    <t>Stockholders' Equity Note Disclosure [Text Block]</t>
  </si>
  <si>
    <t>NOTE 14 – STOCKHOLDERS’ EQUITY Preferred Stock The Company’s Articles of Incorporation do not provide for the issuance of preferred stock. Sales of Common Stock There was no common stock sales during the three months and six months ended June 30, 2016. Reversal of Assignment of Legal Judgment On June 27, 2016, the Company cancelled 1,870,270 shares of common stock previously issued to Stonegate Holdings, Inc that was originally recorded in the amount $692,000. These shares were issued on October 1, 2013 in contemplation of Stonegate Holdings assuming the Corporation's obligations under a judgment against the Corporation in a financing related matter. However, Stonegate Holdings did not perform and assume such obligations.</t>
  </si>
  <si>
    <t>NOTE 15 - COMMITMENTS AND CONTINGENCIES</t>
  </si>
  <si>
    <t>Commitments and Contingencies Disclosure [Abstract]</t>
  </si>
  <si>
    <t>Commitments and Contingencies Disclosure [Text Block]</t>
  </si>
  <si>
    <t>NOTE 15 – COMMITMENTS AND CONTINGENCIES Operating Leases: The Company has entered into office leases at various locations as follows:
Date
Term (Years)
Location
Expiration
09/2012
5
NJ
08/31/2016
06/2013
5
MI
10/31/2018
07/2014
3
GA
08/31/2017
06/2015
7
IL
12/31/2022 The Company also added facilities (in CA, FL and NY) on a month-to-month basis. As of June 30, 2016, the Company’s future minimum lease payments are as follows:
Year Ending June 30,
Amount
2017
$
162,871
2018
122,521
2019
59,533
2020 and beyond
28,662
$
373,587 Rent Expense for the six months ended June 30, 2016 and 2015 were $115,552 and $ 173,936 and for three months ending June 30, 2016 and 2015 were $52,918 and $95,392, respectively. Capital Lease: Effective February 1, 2015, the Company entered into a business lease agreement for computer hardware equipment with monthly payments of $13,926 for a term of three years with a $1.00 end-of term purchase option. In accordance with FASB ASC 840, Leases The following is a schedule of future minimum lease payments as of June 30, 2016.
Year ending June 30,
2017
$
167,114
2018
$
83,558
Total minimum lease payments
$
250,672
Less: amount representing interest
$
(11,334
)
Present value of net minimum lease payments, presented as current and non-current obligations under capital leases of $157,199 and $83,052, respectively.
$
239,338 Legal: On May 13, 2014, a claim was filed against the Company in the Superior Court of California, County of Santa Clara arising from a collections dispute related to vendors of an acquisition target of the Company. All plaintiffs were vendors of the target and are seeking recovery of approximately $222,000. The Company is vigorously defending its position and it is expected that enforcement of the judgment will remain stayed pending a ruling from the appellate court. The case has been fully briefed at the appellate level but no hearing has been set. In response to the claim, the Company has recorded an accrual in the amount of $123,000. In the normal course of business, the Company may become subject to claims or assessments. Such matters are subject to many uncertainties, and outcomes, which are not readily predictable with assurance.</t>
  </si>
  <si>
    <t>NOTE 16 - FOREIGN OPERATIONS</t>
  </si>
  <si>
    <t>Commitments Disclosure [Text Block]</t>
  </si>
  <si>
    <t xml:space="preserve">NOTE 16 – FOREIGN OPERATIONS The Company’s headquarters and operations are located in the United States. However, the Company does have a key supplier and subcontractor known as Quadrant 4 Software Solutions (Pvt.) Limited located in India (“Q4 India”). The Company has no ownership, directly or indirectly, in Q4 India. On May 25, 2016, Stonegate Holdings sold its 100% interest in Q4 India to Info-drive Analytics (Mauritius) Limited, which is also unrelated to the Company either directly or indirectly. The Company also markets its activities through Q4 India. Q4 India billed the Company $2,040,000 and $2,070,000 for the three months ended June 30, 2016 and 2015, respectively. Q4 India billed the Company $5,225,000 and $3,975,000 for the six months ended June 30, 2016 and 2015, respectively. The Company owed Q4 India $1,950,000 and $700,000 as of June 30, 2016 and December 31, 2015, respectively. The Company has entered into a long term master services agreement with its India key supplier and subcontractor that ends on December 31, 2018 with customary options for termination with a 30 day notice. The India key supplier and subcontractor provides captive services to the Company and is paid on a cost plus basis. The Company is the sole customer of the key supplier and subcontractor. The Company paid the following amounts to the India key supplier and subcontractor for providing different classes of services:
Six Months Ending
Six Months Ending
Description of Cost
June 30, 2016
June 30, 2015
Client delivery and support
$
2,608,280
$
1,535,400
Platform development (capitalized by the Company)
1,335,000
1,170,000
Sales support
101,790
88,040
Back office support
1,049,890
984,830
Research &amp; Development
130,040
196,730
$
5,225,000
$
3,975,000 </t>
  </si>
  <si>
    <t>NOTE 17 - SUBSEQUENT EVENTS</t>
  </si>
  <si>
    <t>Subsequent Events [Abstract]</t>
  </si>
  <si>
    <t>Subsequent Events [Text Block]</t>
  </si>
  <si>
    <t>NOTE 17 – SUBSEQUENT EVENTS Financing: On July 1, 2016, Quadrant 4 System Corporation (the “Company”), as borrower, entered into a credit agreement (the “Credit Agreement”) with BMO Harris Bank N.A. (the “Lender”), pursuant to which the Lender made various financial accommodations to the Company in the maximum aggregate amount of $25 million, subject to availability restrictions as provided for in the Credit Agreement. The Company utilized the proceeds of the loans advanced under the Credit Agreement at closing to repay and satisfy in full all amounts owing to its former senior lender, as well as to repay various obligations owed in respect of subordinated notes previously issued by the Company and to pay fees and expenses incurred in connection with the negotiation and documentation of the Credit Agreement which all have been accrued at June 30, 2016 except the prepayment penalty fees in the amount of $123,009. Revolving Credit Facility : Term Loan Software CapEx Line of Credit Interest Rates: Guarantees and Assets Collaterized: Covenants: Commitments: On July 22, 2016, the Company entered into an agreement with an exclusive financial advisor to provide certain consulting services. Fees to the advisor will be determined in the event of the successful development of certain transactions, as defined, in addition to a monthly retainer of $7,500. The agreement may be terminated by either party with 15 days’ notice.</t>
  </si>
  <si>
    <t>Accounting Policies, by Policy (Policies)</t>
  </si>
  <si>
    <t>Use of Estimates, Policy [Policy Text Block]</t>
  </si>
  <si>
    <t>Estimates The preparation of the Company’s consolidated financial statements in conformity with GAAP requires management to make estimates and assumptions that affect certain reported amounts and disclosures. Significant estimates include the allowance for uncollectible accounts receivable, depreciation and amortization, intangible assets, including software development cost, customer lists and technology stacks, capitalization, fair value and useful lives, accruals, contingencies, impairment and valuation of stock warrants and options. These estimates may be adjusted as more current information becomes available, and any adjustment could have a significant impact on recorded amounts. Accordingly, actual results could defer from those estimates.</t>
  </si>
  <si>
    <t>Fair Value of Financial Instruments, Policy [Policy Text Block]</t>
  </si>
  <si>
    <t>Fair Value of Financial Instruments The Company considers the carrying amounts of financial instruments, including cash, accounts receivable, accounts payable, accrued expenses and notes payable to approximate their fair values because of their relatively short maturities. The Company reviews the terms of the convertible debt and equity instruments that it issues to determine whether there are embedded derivative instruments, including embedded conversion options that are required to be bifurcated and accounted for separately as derivative financial instruments.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t>
  </si>
  <si>
    <t>Trade and Other Accounts Receivable, Policy [Policy Text Block]</t>
  </si>
  <si>
    <t>Accounts and Unbilled Receivables Accounts and unbilled receivables consist of amounts due from customers which are presented net of the allowance for doubtful accounts at the amount the Company expects to collect. The Company records a provision for doubtful receivables, if necessary, to allow for any amounts which may be unrecoverable, which is based upon an analysis of the Company’s prior collection experience, customer creditworthiness, past transaction history with the customers, current economic trends, and changes in customer repayment terms. Unbilled receivables are established when revenue is deemed to be recognized based on the Company’s revenue recognition policy, but due to contractual restraints over the timing of invoicing, the Company does not have the right to invoice the customer by the balance sheet date.</t>
  </si>
  <si>
    <t>Vendors and Contractors Policy [Policy Text Block]</t>
  </si>
  <si>
    <t>Vendors and Contractors The Company outsources portions of its work to third party service providers (See Note 16). These providers include captive suppliers that undertake software development, research &amp; development and custom platform development. Some vendors may provide specific consultants or resources (often called Corp to Corp) or independent contractors (often designated as 1099) to satisfy agreed deliverables to the Company’s clients.</t>
  </si>
  <si>
    <t>Property, Plant and Equipment, Policy [Policy Text Block]</t>
  </si>
  <si>
    <t>Equipment Equipment is recorded at cost and depreciated for financial statement purposes using the straight-line method over estimated useful lives of five (5) to fifteen (15) years. Maintenance and repairs are charged to operating expenses as they are incurred. Improvements and betterments, which extend the lives of the assets, are capitalized. The cost and accumulated depreciation of assets retired or otherwise disposed of are removed from the appropriate amounts and any profit or loss on the sale or disposition of assets is credited or charged to income.</t>
  </si>
  <si>
    <t>Inventory, Policy [Policy Text Block]</t>
  </si>
  <si>
    <t>Inventory Inventory consists primarily of manufactured and preassembled units ready for distribution. Inventory is stated at the lower of cost (first-in, first-out) or market. In evaluating whether inventory is stated lower of cost or market, management considers such factors as the amount of inventory on hand, the distribution channel, the estimated time to sell such inventory, and the current market conditions. Adjustments to reduce inventory to its net realizable value are charged to cost of goods sold.</t>
  </si>
  <si>
    <t>Intangible Assets, Finite-Lived, Policy [Policy Text Block]</t>
  </si>
  <si>
    <t>Intangible Assets Intangible assets, consisting of customer lists and technology stacks, are recorded at fair value and amortized on the straight-line method over the estimated useful lives of the related assets. The carrying value of intangible assets are reviewed for impairment by management of the Company at least annually or upon the occurrence of an event which may indicate that the carrying amount may be greater than its fair value. Management of the Company performs its impairment testing on a quarterly basis. If impaired, the Company will write-down such impairment. In addition, the useful life of the intangible assets will be evaluated by management at least annually or upon the occurrence of an event which may indicate that the useful life may have changed. Customer lists are valued based on management’s forecast of expected future net cash flows, with revenues based on projected revenues from customers acquired and are being amortized over years ranging from 2 to 5 years. Technology stacks are valued based on management’s forecast of expected future net cash flows, with revenues based on projected sales of these technologies and are amortized over years ranging from 2 to 7 years.</t>
  </si>
  <si>
    <t>Research, Development, and Computer Software, Policy [Policy Text Block]</t>
  </si>
  <si>
    <t>Software Development Costs Costs that are related to the conceptual formulation and design of licensed software programs are expensed as incurred to research, development (R&amp;D) engineering and other administrative support expenses; costs that are incurred to produce the finished product after technological feasibility has been established and after all research and development activities for any other components of the product or process have been completed are capitalized as software development costs. Capitalized amounts are amortized on a straight-line basis over periods ranging up to five years and are recorded in amortization expense which started during 2015 and 2016 when certain of the Platforms first became available for sale. The Company performs reviews at each balance sheet date to ensure that unamortized software development costs remain recoverable from future revenue. Cost to support or service licensed Platforms are charged to cost of revenue as incurred. The Company’s product development and R&amp;D are carried out by both our employees in the U.S. as well as outsourced contractors in India. The U.S. employees mainly focus on the domain, market relevance, feasibility and possible pilots/prototypes. The Indian contractors mainly focus on execution in terms of software development and testing.</t>
  </si>
  <si>
    <t>Prepaid Expenses Policy [Policy Text Block]</t>
  </si>
  <si>
    <t>Pre-paid Expenses The Company incurs certain costs that are deemed as prepaid expenses. The fees that are paid to the Department of Homeland Security for processing H-1B visa fees for its international employees are amortized over 36 months, typically the life of the visa. One-third of these pre-paid expenses are included in other current assets and two-thirds in other assets. The Company also incurs certain expenses towards the licensing of its platforms and may include special software development costs, testing and commissions.</t>
  </si>
  <si>
    <t>Deferred Charges, Policy [Policy Text Block]</t>
  </si>
  <si>
    <t>Deferred Financing Costs In accordance with FASB ASU 2015-03, Interest-Imputation of Interest (Subtopic 835-30): Simplifying the Presentation of Debt Issuance Costs (ASU 2015-03), the Company has reclassified debt Issuance costs, previously presented as another long-term asset, to a direct deduction from the carrying value of the associated debt liability, consistent with the presentation of a debt discount. Financing costs incurred in connection with the Company’s notes payable and revolving credit facilities are capitalized and amortized into expense using the straight-line method over the life of the respective facility (See Note 10).</t>
  </si>
  <si>
    <t>Revenue Recognition, Services, Licensing Fees [Policy Text Block]</t>
  </si>
  <si>
    <t>Deferred Licensing and Royalty Fees The Company licenses software, platforms and/or content on an as-needed basis and enters into market driven licensing and royalty fee arrangements. If no consumption or usage of such licenses occurs during the reporting period, the Company has no obligation for any minimum fees or royalties and no accruals are posted. Deferred licensing fees are amortized over a period of five years.</t>
  </si>
  <si>
    <t>Revenue Recognition, Deferred Revenue [Policy Text Block]</t>
  </si>
  <si>
    <t>Deferred Licensing Revenue The Company may enter into agreements to license its Platforms and may receive upfront fees as an advance. These fees will be recognized as revenues when the client accepts the delivery of such licenses.</t>
  </si>
  <si>
    <t>Lease, Policy [Policy Text Block]</t>
  </si>
  <si>
    <t>Operating Leases The Company has operating lease agreements for its offic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inancial Accounting Standards Board (“FASB”). No such material difference existed as of June 30, 2016 and June 30, 2015.</t>
  </si>
  <si>
    <t>Fair Value Measurement, Policy [Policy Text Block]</t>
  </si>
  <si>
    <t>Financial Instruments The Company does not use derivative instruments to hedge exposures to cash flow, market or foreign currency risks. The Company reviews the terms of the convertible debt and equity instruments that it issues to determine whether there are embedded derivative instruments, including embedded conversion option, that are required to be bifurcated and accounted for separately as derivative financial instruments.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t>
  </si>
  <si>
    <t>Goodwill and Intangible Assets, Goodwill, Policy [Policy Text Block]</t>
  </si>
  <si>
    <t>Goodwill In connection with the Company’s acquisitions, valuations are usually completed to determine the allocation of the purchase prices. The factors considered in the valuations include data gathered as a result of the Company’s due diligence in connection with the acquisitions, projections for future operation, and data obtained from third-party valuation specialists as deemed appropriate. Goodwill represents the future economic benefits of a business combination measured as the excess purchase price over the fair market value of net assets acquired.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t>
  </si>
  <si>
    <t>Revenue Recognition, Policy [Policy Text Block]</t>
  </si>
  <si>
    <t>Revenue Recognition Revenue is recognized when there is persuasive evidence of an arrangement, the fee is fixed and determinable, performance of service has occurred and collection is reasonably assured. Revenue is recognized in the period the services are provided, which range from approximately 2 months to over 1 year. The Company specifically recognizes three kinds of revenues:
1. Time and materials – consulting and project engagements fall in this category and revenues are recognized when the client approves the time sheet of consultants who have completed work on their assignment.
2. Managed services – engagements where the Company bills a fixed contracted amount per billing period for the defined services provided such as software maintenance, break-fix and hosting services. The client provides no acknowledgement of delivery since the agreed upon service level agreements determine any service deficiencies. Any service deficiencies are addressed within the normal course of the engagement. Since the revenue is not subject to forfeiture, refund or other concession and all delivery obligations are fulfilled and the fee is fixed and determinable, the Company follows the revenue recognition guidance under FASB ASC 985-605.
3. Software-as-a-Service (SaaS) – subscription revenues for using the Company’s SaaS platforms fall into this category. The Company recognizes the revenues for each period using the starting and ending average of subscriber fees during the billing period. The objective of the period average is to accommodate frequent changes, such as new hires, terminations, and/or births/deaths on our QHIX health insurance platform. Our platforms automatically determine the average users and no further acknowledgement is required from the clients to recognize these revenues. The Company did not have any multiple-element revenue streams for the six and three month periods ended June 30, 2016 and 2015.</t>
  </si>
  <si>
    <t>Income Tax, Policy [Policy Text Block]</t>
  </si>
  <si>
    <t>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Earnings Per Share, Policy [Policy Text Block]</t>
  </si>
  <si>
    <t>Income (Loss) per Common Share Basic income (loss) per share is calculated using the weighted-average number of common shares outstanding during each period. Diluted income (loss) per share includes potentially dilutive securities such as options and warrants outstanding during each period. For the six months ended June 30, 2016, there were 5,517,213 potentially dilutive securities that were not included in the calculation of weighted-average common shares outstanding since they were anti-dilutive and for three months ended June 30, 2016, there were 5,491,244 potentially dilutive securities that were included in the calculation of weighted-average common shares outstanding. For the six and three months ended June 30, 2015 there were 4,596,182 potentially dilutive securities that were included in the calculation of weighted-average common shares outstanding.</t>
  </si>
  <si>
    <t>Derivatives, Policy [Policy Text Block]</t>
  </si>
  <si>
    <t>Derivatives We account for derivatives pursuant to ASC 815, Accounting for Derivative Instruments and Hedging Activities</t>
  </si>
  <si>
    <t>Share-based Compensation, Option and Incentive Plans Policy [Policy Text Block]</t>
  </si>
  <si>
    <t>Share-based compensation The Company recognizes compensation expense for all share-based payment awards made to employees, directors and others based on the estimated fair values on the date of the grant. Common stock equivalents are valued using the Black-Scholes model using the market price of our common stock on the date of valuation, an expected dividend yield of zero, the remaining period or maturity date of the common stock equivalent and the expected volatility of our common stock. The Company determines the fair value of the share-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t>
  </si>
  <si>
    <t>Concentration Risk, Credit Risk, Policy [Policy Text Block]</t>
  </si>
  <si>
    <t>Concentrations of Credit Risk The Company maintains cash at various financial institutions, which at times, may be in excess of insured limits. The Company has not experienced any losses to date as a result of this policy and, in assessing its risk, the Company’s policy is to maintain cash only with reputable financial institutions. The Company currently banks at two national institutions with one being the primary and the other for petty cash purposes. The Company does not maintain large balances in its lockbox account due to the daily automatic sweep arrangement with its lenders that credits its debts on a daily basis. The Company’s largest customer represented 11.7% and 16.0% of consolidated revenues, and 14.1% and 20.07% of accounts receivable, as of and for the six months end June 30, 2016 and 2015, respectively. The Company had one customer that represented 14.1%, of its total accounts receivable as of June 30, 2016, while a customer that represented 20.7%, and a second customer that represented 13.4%, of its total accounts receivable as of June 30, 2015. The Company’s largest vendor represented 49.1% and 24.4% of total vendor payments for the quarters ended June 30, 2016 and 2015, respectively.</t>
  </si>
  <si>
    <t>New Accounting Pronouncements, Policy [Policy Text Block]</t>
  </si>
  <si>
    <t>Recent Accounting Pronouncements In November 2015, the FASB issued Accounting Standards Update (“ASU”) ASU No. 2015-17, Balance Sheet Classification of Deferred Taxes In February 2016, the FASB issued ASU 2016-02, Lease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Revenue from Contracts with Customers (Topic 606): Identifying Performance Obligations and Licensing” (“ASU 2016-10”). The amendments in this update clarify the following two aspects to Topic 606: Identifying performance obligations and licensing impla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y at a point in time) or a right to access the entity’s intellectual property (which is satisfied over time). ASU 2016-10 is effective per fiscal years beginning after December 31, 2017, including interim periods within that year. The Company is currently evaluating ASU 2016-10 and its impact on its consolidated financial statements or disclosures. Management does not believe that any other recently issued, but not yet effective accounting pronouncements, if adopted, would have a material effect on the accompanying consolidated financial statements.</t>
  </si>
  <si>
    <t>NOTE 4 - ACQUISITIONS (Tables)</t>
  </si>
  <si>
    <t>DialedIn Corporation [Member[</t>
  </si>
  <si>
    <t>NOTE 4 - ACQUISITIONS (Tables) [Line Items]</t>
  </si>
  <si>
    <t>Business Acquisition, Pro Forma Information [Table Text Block]</t>
  </si>
  <si>
    <t>The following unaudited proforma summary presents consolidated information of the Company as if these business combinations had both occurred on January 1, 2015.
December 31, 2015
Gross Sales:
$
52,248,554
Net Loss:
$
(1,605,980
)</t>
  </si>
  <si>
    <t>DUS Corporation [Member]</t>
  </si>
  <si>
    <t>Schedule of Recognized Identified Assets Acquired and Liabilities Assumed [Table Text Block]</t>
  </si>
  <si>
    <t xml:space="preserve">The table below summarizes the allocation of the purchase price of the foregoing three acquisitions over the estimated fair values of the assets acquired and liabilities assumed.
Fair value of consideration transferred from the acquisitions:
Brainchild
DialedIn
DUS
Total
Cash
$
500,000
$
-
$
-
$
500,000
Subordinated debt
1,000,000
-
-
1,000,000
Common stock
142,500
760,000
75,000
977,500
Contingent earn-out payments
400,000
-
-
400,000
$
2,042,500
$
760,000
$
75,000
$
2,877,500
Recognized amounts of identifiable assets acquired and liabilities assumed:
Cash
$
30,272
$
98,962
$
-
$
129,234
Customer lists/Technology intangibles, net
649,265
695,339
-
1,344,604
Inventory
90,442
-
-
90,442
Deposits
2,000
7,163
-
9,163
Accounts receivable
121,715
33,318
-
155,033
Fixed assets
12,045
3,676
75,000
90,721
Accounts payable and accrued liabilities
(151,774
)
(161,398
)
(2,950,000
)
(3,263,172
)
Sub total
753,965
677,060
(2,875,000
)
(1,443,975
)
Excess of purchase price allocated to intangible assets
1,288,535
82,940
945,400
2,316,875
Excess of purchase price allocated to Goodwill
-
-
2,004,600
2,004,600
Total
$
2,042,500
$
760,000
$
75,000
$
2,877,500 </t>
  </si>
  <si>
    <t>NOTE 5 - INTANGIBLE ASSETS OF CUSTOMER LISTS AND TECHNOLOGY STACKS (Tables)</t>
  </si>
  <si>
    <t>Schedule of Finite-Lived Intangible Assets [Table Text Block]</t>
  </si>
  <si>
    <t xml:space="preserve">As of June 30, 2016 and December 31, 2015, intangible assets consisted of the following:
June 30, 2016
December 31, 2015
Gross
Accumulated amortization
Balance
Gross
Accumulated amortization
Balance
Customer list
Services
$
24,217,238
$
(21,887,211
)
$
2,330,027
$
24,217,238
$
(21,129,178
)
$
3,088,060
Education
290,670
(127,210
)
163,460
290,670
(58,140
)
232,530
Media
1,639,750
(1,320,608
)
319,142
1,639,750
(1,169,008
)
470,742
26,147,658
(23,335,029
)
2,812,629
26,147,658
(22,356,326
)
3,791,332
Technology stack
Services
$
7,237,637
$
(5,366,701
)
$
1,870,936
$
7,237,637
$
(4,892,300
)
$
2,345,337
Education
1,647,130
(352,962
)
1,294,168
1,647,130
(235,308
)
1,411,822
Health
175,000
(87,486
)
87,514
175,000
(74,988
)
100,012
Media
5,642,171
(2,127,045
)
3,515,126
5,642,171
(1,724,031
)
3,918,140
14,701,938
(7,934,194
)
6,767,744
14,701,938
(6,926,627
)
7,775,311
Total
$
40,849,596
$
(31,269,222
)
$
9,580,373
$
40,849,596
$
(29,282,953
)
$
11,566,643 </t>
  </si>
  <si>
    <t>Finite-lived Intangible Assets Amortization Expense [Table Text Block]</t>
  </si>
  <si>
    <t xml:space="preserve">For the six months ending June 30, 2016, the change in intangible assets was as follows:
Balance, January 1, 2016
$
11,566,643
Additions -
Impairment of assets
(80,000
)
Amortization
(1,906,270
)
Balance, June 30,
$
9,580,373 </t>
  </si>
  <si>
    <t>NOTE 6 - SOFTWARE DEVELOPMENT COSTS (Tables)</t>
  </si>
  <si>
    <t>Deferred Costs, Capitalized, Prepaid, and Other Assets Disclosure [Table Text Block]</t>
  </si>
  <si>
    <t xml:space="preserve">The Company specifically recognizes capitalized software costs by its product platforms as follows:
June 30, 2016
December 31, 2015
Gross
Accumulated amortization
Balance
Gross
Accumulated amortization
Balance
QBIX
$
1,527,060
(458,118
)
1,068,942
$
1,527,060
$
(305,412
)
$
1,221,648
QHIX
4,823,355
(482,344
)
4,341,021
4,823,355
-
4,823,355
QBLITZ
4,754,158
-
4,754,158
3,879,899
-
3,879,899
QEDX
2,540,651
-
2,540,651
1,432,622
-
1,432,622
QWEX
373,000
-
373,000 - - -
$
14,018,224
(940,452
)
13,077,772
$
11,662,936
$
(305,412
)
$
11,357,524 </t>
  </si>
  <si>
    <t>Schedule of Changes in Software Development Costs [Table Text Block]</t>
  </si>
  <si>
    <t xml:space="preserve">For the six months ending June 30, 2016, the change in Software Development costs was as follows:
Balance, January 1,
$
11,357,524
Additions
2,355,288
Impairment of assets
-
Amortization
(635,040
)
Balance, June 30,
$
13,077,772 </t>
  </si>
  <si>
    <t>NOTE 7 - INVENTORY (Tables)</t>
  </si>
  <si>
    <t>Schedule of Inventory, Current [Table Text Block]</t>
  </si>
  <si>
    <t xml:space="preserve">Inventory consists of the following:
Description
June 30, 2016
December 31, 2015
Hardware Assessment Devices
$
31,132
$
82,574
Display Devices
3.556
9,431
Accessories – Power adaptors &amp; Cables
1,280
3,395
$
35,968
$
95,400 </t>
  </si>
  <si>
    <t>NOTE 8 - EQUIPMENT (Tables)</t>
  </si>
  <si>
    <t>Property, Plant and Equipment [Table Text Block]</t>
  </si>
  <si>
    <t xml:space="preserve">Equipment consists of the following:
Description of Cost
June 30, 2016
December 31, 2015
Furniture &amp; fixtures
$
35,993
$
35,993
Leasehold improvements
33,311
33,311
Computing equipment
594,768
594,319
Total
664,072
663,623
Less: Accumulated depreciation
(198,363
)
(128,493
)
Balance
$
465,709
$
535,130
Description
June 30, 2016
December 31, 2015
Equipment – net
$
144,618
$
168,169
Equipment under capital lease – net
321,091
366,961
$
465,709
$
535,130 </t>
  </si>
  <si>
    <t>NOTE 11 - LONG-TERM DEBT (Tables)</t>
  </si>
  <si>
    <t>Schedule of Long-term Debt Instruments [Table Text Block]</t>
  </si>
  <si>
    <t xml:space="preserve">Long-term debt consisted of the following:
June 30, 2016
December 31, 2015
Note payable due December 31, 2017, as extended, with interest at 6.5% per annum (a)
$
3,117,538
$
3,117,538
Note payable due October 1, 2017, with interest at approximately 10% per annum (b)
1,206,823
1,825,447
Note payable due July 1, 2016, with interest at 8% per annum (c)
924,000
1,232,000
Note payable due December 31, 2017, with interest at 8% per annum (d)
1,000,000
1,000,000
Note payable due September 23, 2018, with interest at 6.7% per annum (e)
25,231
30,400
Convertible debentures due December 31, 2018, with interest at 9% per annum (Note 12)
469,955
-
6,743,547
7,205,385
Less: Debt Discount
(51,111
)
(229,278
)
Total
6,692,436
6,976,107
Less: Deferred finance cost
(235,176
)
(356,979
)
Less: Current maturities; net of debt discount and deferred finance cost
(2,248,364
)
(2,413,739
)
Total long-term debt
$
4,208,896
$
4,205,389 </t>
  </si>
  <si>
    <t>NOTE 15 - COMMITMENTS AND CONTINGENCIES (Tables)</t>
  </si>
  <si>
    <t>Operating Leases of Lessee Disclosure [Table Text Block]</t>
  </si>
  <si>
    <t>The Company has entered into office leases at various locations as follows:
Date
Term (Years)
Location
Expiration
09/2012
5
NJ
08/31/2016
06/2013
5
MI
10/31/2018
07/2014
3
GA
08/31/2017
06/2015
7
IL
12/31/2022</t>
  </si>
  <si>
    <t>Schedule of Future Minimum Rental Payments for Operating Leases [Table Text Block]</t>
  </si>
  <si>
    <t xml:space="preserve">The Company also added facilities (in CA, FL and NY) on a month-to-month basis. As of June 30, 2016, the Company’s future minimum lease payments are as follows:
Year Ending June 30,
Amount
2017
$
162,871
2018
122,521
2019
59,533
2020 and beyond
28,662
$
373,587 </t>
  </si>
  <si>
    <t>Schedule of Future Minimum Lease Payments for Capital Leases [Table Text Block]</t>
  </si>
  <si>
    <t xml:space="preserve">The following is a schedule of future minimum lease payments as of June 30, 2016.
Year ending June 30,
2017
$
167,114
2018
$
83,558
Total minimum lease payments
$
250,672
Less: amount representing interest
$
(11,334
)
Present value of net minimum lease payments, presented as current and non-current obligations under capital leases of $157,199 and $83,052, respectively.
$
239,338 </t>
  </si>
  <si>
    <t>NOTE 16 - FOREIGN OPERATIONS (Tables)</t>
  </si>
  <si>
    <t>Long-term Purchase Commitment [Table Text Block]</t>
  </si>
  <si>
    <t xml:space="preserve">The Company paid the following amounts to the India key supplier and subcontractor for providing different classes of services:
Six Months Ending
Six Months Ending
Description of Cost
June 30, 2016
June 30, 2015
Client delivery and support
$
2,608,280
$
1,535,400
Platform development (capitalized by the Company)
1,335,000
1,170,000
Sales support
101,790
88,040
Back office support
1,049,890
984,830
Research &amp; Development
130,040
196,730
$
5,225,000
$
3,975,000 </t>
  </si>
  <si>
    <t>NOTE 3 – SUMMARY OF SIGNIFICANT ACCOUNTING POLICIES (Details) - shares</t>
  </si>
  <si>
    <t>NOTE 3 – SUMMARY OF SIGNIFICANT ACCOUNTING POLICIES (Details) [Line Items]</t>
  </si>
  <si>
    <t>Prepaid Expenses, Amortization Period</t>
  </si>
  <si>
    <t>36 months</t>
  </si>
  <si>
    <t>Research and Development Arrangement, Contract to Perform for Others, Description and Terms</t>
  </si>
  <si>
    <t>If no consumption or usage of such licenses occurs during the reporting period, the Company has no obligation for any minimum fees or royalties and no accruals are posted.</t>
  </si>
  <si>
    <t>Antidilutive Securities Excluded from Computation of Earnings Per Share, Amount</t>
  </si>
  <si>
    <t>Sales Revenue, Net [Member] | Credit Concentration Risk [Member] | Customer A [Member]</t>
  </si>
  <si>
    <t>Concentration Risk, Percentage</t>
  </si>
  <si>
    <t>11.70%</t>
  </si>
  <si>
    <t>16.00%</t>
  </si>
  <si>
    <t>Accounts Receivable [Member] | Credit Concentration Risk [Member] | Customer A [Member]</t>
  </si>
  <si>
    <t>14.10%</t>
  </si>
  <si>
    <t>20.07%</t>
  </si>
  <si>
    <t>Accounts Receivable [Member] | Customer Concentration Risk [Member] | Customer B [Member]</t>
  </si>
  <si>
    <t>13.40%</t>
  </si>
  <si>
    <t>Cost of Goods, Total [Member] | Supplier Concentration Risk [Member] | Largest Supplier [Member]</t>
  </si>
  <si>
    <t>49.10%</t>
  </si>
  <si>
    <t>24.40%</t>
  </si>
  <si>
    <t>Computer Software, Intangible Asset [Member]</t>
  </si>
  <si>
    <t>Finite-Lived Intangible Asset, Useful Life</t>
  </si>
  <si>
    <t>5 years</t>
  </si>
  <si>
    <t>Minimum [Member]</t>
  </si>
  <si>
    <t>Property, Plant and Equipment, Useful Life</t>
  </si>
  <si>
    <t>Minimum [Member] | Customer Lists [Member]</t>
  </si>
  <si>
    <t>2 years</t>
  </si>
  <si>
    <t>Minimum [Member] | Intellectual Property [Member]</t>
  </si>
  <si>
    <t>Maximum [Member]</t>
  </si>
  <si>
    <t>15 years</t>
  </si>
  <si>
    <t>Maximum [Member] | Customer Lists [Member]</t>
  </si>
  <si>
    <t>Maximum [Member] | Intellectual Property [Member]</t>
  </si>
  <si>
    <t>7 years</t>
  </si>
  <si>
    <t>NOTE 4 - ACQUISITIONS (Details) - USD ($)</t>
  </si>
  <si>
    <t>Dec. 01, 2015</t>
  </si>
  <si>
    <t>Oct. 01, 2015</t>
  </si>
  <si>
    <t>Jan. 01, 2015</t>
  </si>
  <si>
    <t>Jan. 31, 2015</t>
  </si>
  <si>
    <t>NOTE 4 - ACQUISITIONS (Details) [Line Items]</t>
  </si>
  <si>
    <t>Payments to Acquire Businesses, Gross</t>
  </si>
  <si>
    <t>Business Combination, Consideration Transferred, Liabilities Incurred</t>
  </si>
  <si>
    <t>Business Combination, Consideration Transferred, Equity Interests Issued and Issuable</t>
  </si>
  <si>
    <t>Brainchild Corporation [Member]</t>
  </si>
  <si>
    <t>Business Acquisition, Percentage of Voting Interests Acquired</t>
  </si>
  <si>
    <t>100.00%</t>
  </si>
  <si>
    <t>Business Acquisition, Equity Interest Issued or Issuable, Number of Shares (in Shares)</t>
  </si>
  <si>
    <t>Business Acquisition, Common Stock Buy Back, Guanteed Valuation (in Dollars per share)</t>
  </si>
  <si>
    <t>Debt Instrument, Interest Rate, Stated Percentage</t>
  </si>
  <si>
    <t>8.00%</t>
  </si>
  <si>
    <t>Business Combination, Contingent Consideration Arrangements, Description</t>
  </si>
  <si>
    <t>agreement calls for a performance based earn-out of up to $400,000, to be paid on a semi-annual basis on January 1 and July 1 of each year ending with 2017, based on the actual cash received from sales generated by the acquired business line during such period. As of June 30, 2016, the Company has paid $80,469 with respect to the earn-out. The seller has the option to receive any or all of the earn-out in the form of common stock of the Company priced at a five trading day average price.</t>
  </si>
  <si>
    <t>Performance Based Compensation</t>
  </si>
  <si>
    <t>Business Acquisition, Equity Interest Issued or Issuable, Value Assigned</t>
  </si>
  <si>
    <t>Non-Compete Agreement, Term</t>
  </si>
  <si>
    <t>3 years</t>
  </si>
  <si>
    <t>NOTE 4 - ACQUISITIONS  (Details) - Business Acquisition, Pro Forma Information - DialedIn Corporation [Member[</t>
  </si>
  <si>
    <t>12 Months Ended</t>
  </si>
  <si>
    <t>Dec. 31, 2015USD ($)</t>
  </si>
  <si>
    <t>NOTE 4 - ACQUISITIONS (Details) - Business Acquisition, Pro Forma Information [Line Items]</t>
  </si>
  <si>
    <t>Gross Sales:</t>
  </si>
  <si>
    <t>Net Loss:</t>
  </si>
  <si>
    <t>NOTE 4 - ACQUISITIONS  (Details) - Schedule of Purchase Price Allocation - USD ($)</t>
  </si>
  <si>
    <t>NOTE 4 - ACQUISITIONS (Details) - Schedule of Purchase Price Allocation [Line Items]</t>
  </si>
  <si>
    <t>Subordinated debt</t>
  </si>
  <si>
    <t>Common stock</t>
  </si>
  <si>
    <t>Contingent earn-out payments</t>
  </si>
  <si>
    <t>Recognized amounts of identifiable assets acquired and liabilities assumed:</t>
  </si>
  <si>
    <t>Customer lists/Technology intangibles, net</t>
  </si>
  <si>
    <t>Deposits</t>
  </si>
  <si>
    <t>Accounts receivable</t>
  </si>
  <si>
    <t>Fixed assets</t>
  </si>
  <si>
    <t>Accounts payable and accrued liabilities</t>
  </si>
  <si>
    <t>Sub total</t>
  </si>
  <si>
    <t>Excess of purchase price allocated to intangible assets</t>
  </si>
  <si>
    <t>Excess of purchase price allocated to Goodwill</t>
  </si>
  <si>
    <t>NOTE 5 - INTANGIBLE ASSETS OF CUSTOMER LISTS AND TECHNOLOGY STACKS (Details) - USD ($)</t>
  </si>
  <si>
    <t>Amortization of Intangible Assets</t>
  </si>
  <si>
    <t>NOTE 5 - INTANGIBLE ASSETS OF CUSTOMER LISTS AND TECHNOLOGY STACKS  (Details) - Schedule of Finite-Lived Intangible Assets - USD ($)</t>
  </si>
  <si>
    <t>Customer list</t>
  </si>
  <si>
    <t>Intangible Assets, Gross</t>
  </si>
  <si>
    <t>Intangible Assets, Accumulated Amortization</t>
  </si>
  <si>
    <t>Intangible Assets, Net</t>
  </si>
  <si>
    <t>Customer Lists [Member]</t>
  </si>
  <si>
    <t>Customer Lists [Member] | Services Segement [Member]</t>
  </si>
  <si>
    <t>Customer Lists [Member] | Education Segment [Member]</t>
  </si>
  <si>
    <t>Customer Lists [Member] | Media Segment [Member]</t>
  </si>
  <si>
    <t>Technology-Based Intangible Assets [Member]</t>
  </si>
  <si>
    <t>Technology-Based Intangible Assets [Member] | Services Segement [Member]</t>
  </si>
  <si>
    <t>Technology-Based Intangible Assets [Member] | Education Segment [Member]</t>
  </si>
  <si>
    <t>Technology-Based Intangible Assets [Member] | Media Segment [Member]</t>
  </si>
  <si>
    <t>Technology-Based Intangible Assets [Member] | Health Segment [Member]</t>
  </si>
  <si>
    <t>NOTE 5 - INTANGIBLE ASSETS OF CUSTOMER LISTS AND TECHNOLOGY STACKS  (Details) - Finite-lived Intangible Assets Amortization Expense - USD ($)</t>
  </si>
  <si>
    <t>Finite-lived Intangible Assets Amortization Expense [Abstract]</t>
  </si>
  <si>
    <t>Balance, January 1, 2016</t>
  </si>
  <si>
    <t>Additions</t>
  </si>
  <si>
    <t>Impairment of assets</t>
  </si>
  <si>
    <t>Amortization</t>
  </si>
  <si>
    <t>Balance, June 30,</t>
  </si>
  <si>
    <t>NOTE 6 - SOFTWARE DEVELOPMENT COSTS (Details) - USD ($)</t>
  </si>
  <si>
    <t>Capitalized Computer Software, Amortization</t>
  </si>
  <si>
    <t>NOTE 6 - SOFTWARE DEVELOPMENT COSTS (Details) - Schedule of Capitalized Software Costs - USD ($)</t>
  </si>
  <si>
    <t>NOTE 6 - SOFTWARE DEVELOPMENT COSTS (Details) - Schedule of Capitalized Software Costs [Line Items]</t>
  </si>
  <si>
    <t>Capitalized Software Costs, Gross</t>
  </si>
  <si>
    <t>Capitalized Software Costs, Accumulated Amortization</t>
  </si>
  <si>
    <t>Capitalized Software Costs, Balance</t>
  </si>
  <si>
    <t>QBIX [Member]</t>
  </si>
  <si>
    <t>QHIX [Member]</t>
  </si>
  <si>
    <t>QBLITZ [Member]</t>
  </si>
  <si>
    <t>QEDX [Member]</t>
  </si>
  <si>
    <t>QWEX [Member]</t>
  </si>
  <si>
    <t>NOTE 6 - SOFTWARE DEVELOPMENT COSTS (Details) - Schedule of Changes in Software Development Costs - USD ($)</t>
  </si>
  <si>
    <t>Schedule of Changes in Software Development Costs [Abstract]</t>
  </si>
  <si>
    <t>Balance, January 1,</t>
  </si>
  <si>
    <t>NOTE 7 - INVENTORY (Details) - Schedule of Inventory, Current - USD ($)</t>
  </si>
  <si>
    <t>Inventory [Line Items]</t>
  </si>
  <si>
    <t>Inventory, net</t>
  </si>
  <si>
    <t>Hardware Assessment Devices [Member]</t>
  </si>
  <si>
    <t>Display Devices [Member]</t>
  </si>
  <si>
    <t>Accessories-Power Adaptors &amp; Cables [Member]</t>
  </si>
  <si>
    <t>NOTE 8 - EQUIPMENT (Details) - USD ($)</t>
  </si>
  <si>
    <t>Depreciation</t>
  </si>
  <si>
    <t>NOTE 8 - EQUIPMENT  (Details) - Schedule of Property and Equipment - USD ($)</t>
  </si>
  <si>
    <t>Property, Plant and Equipment [Line Items]</t>
  </si>
  <si>
    <t>Property and equipment, gross</t>
  </si>
  <si>
    <t>Less: Accumulated depreciation</t>
  </si>
  <si>
    <t>Balance</t>
  </si>
  <si>
    <t>Furniture and Fixtures [Member]</t>
  </si>
  <si>
    <t>Leasehold Improvements [Member]</t>
  </si>
  <si>
    <t>Computer Equipment [Member]</t>
  </si>
  <si>
    <t>NOTE 9 - SOFTWARE LICENSING (Details) - Software Service, Support and Maintenance Arrangement [Member] $ / shares in Units, shares in Millions, $ in Millions</t>
  </si>
  <si>
    <t>Jun. 30, 2016USD ($)$ / sharesshares</t>
  </si>
  <si>
    <t>NOTE 9 - SOFTWARE LICENSING (Details) [Line Items]</t>
  </si>
  <si>
    <t>Deferred Revenue, Description</t>
  </si>
  <si>
    <t>the Company signed an agreement to grant a perpetual license for the source code of its QHIX platform (the &amp;#x201c;Licensed Software&amp;#x201d;) to a major software and services firm (the &amp;#x201c;Licensee&amp;#x201d;) who will serve as the Company&amp;#x2019;s channel partner. The Licensee provides health claims processing systems to over 400 health plans/payors and health care providers across the country covering over 150 million members. This agreement provides exclusivity to the Licensee in certain segments of the market, provided the Licensee meets certain performance requirements. Under this agreement, the Licensee paid the Company an upfront cash payment of $3.1 million, which has been included in revenue during the three months end June 30, 2016 upon satisfaction of certain conditions, in addition to quarterly royalty payments based on the revenues it generates by deploying the Licensed Software. The royalty payment agreement calls for the Licensee to pay up to $90 million to the Company by sharing revenue generated from the sale of Licensed Software. The license will be considered fully paid if and when the Company receives from the Licensee a total of $90 million in royalties. In addition to the upfront payment and royalty per this agreement, the Company will also receive annual fees for maintenance, support and upgrades; and professional fees for services such as implementation of QHIX and other related services. While the upfront payment is certain, the Company may not receive the full stipulated maximum royalty payments from this agreement.</t>
  </si>
  <si>
    <t>Deferred Revenue</t>
  </si>
  <si>
    <t>Royalty Agreement, Maximum Amount</t>
  </si>
  <si>
    <t>Class of Warrant or Rights, Granted (in Shares) | shares</t>
  </si>
  <si>
    <t>Class of Warrant or Right, Exercise Price of Warrants or Rights (in Dollars per share) | $ / shares</t>
  </si>
  <si>
    <t>Warrant Term</t>
  </si>
  <si>
    <t>NOTE 10 - NOTE PAYABLE - REVOLVER (Details) - USD ($)</t>
  </si>
  <si>
    <t>1 Months Ended</t>
  </si>
  <si>
    <t>Oct. 31, 2014</t>
  </si>
  <si>
    <t>Sep. 23, 2015</t>
  </si>
  <si>
    <t>NOTE 10 - NOTE PAYABLE - REVOLVER (Details) [Line Items]</t>
  </si>
  <si>
    <t>Line of Credit, Current</t>
  </si>
  <si>
    <t>Line of Credit Facility, Covenant Terms</t>
  </si>
  <si>
    <t>(a) the Company&amp;#x2019;s Fixed Charge Coverage Ratio (FCCR) for the trailing 12 months cannot be less than 1.3 and 1.0. (FCCR is defined as the ratio of Operating Cash Flows to Fixed Charges, as defined by the credit agreement); and (b) the Company&amp;#x2019;s Total Leverage Ratio for the trailing 12 months to be between 1.0 and 3.0 (Total Leverage Ratio is defined as the ratio of Total Debt to EBITDA, as defined by the credit agreement).</t>
  </si>
  <si>
    <t>Line of Credit Facility, Covenant Compliance</t>
  </si>
  <si>
    <t>Company was in compliance with these financial covenants</t>
  </si>
  <si>
    <t>Deferred Cost Amortization Period</t>
  </si>
  <si>
    <t>Amortization of Debt Issuance Costs</t>
  </si>
  <si>
    <t>Notes Payable, Other Payables [Member]</t>
  </si>
  <si>
    <t>Debt Instrument, Face Amount</t>
  </si>
  <si>
    <t>Revolving Credit Facility [Member]</t>
  </si>
  <si>
    <t>Line of Credit Facility, Expiration Period</t>
  </si>
  <si>
    <t>Line of Credit Facility, Maximum Borrowing Capacity</t>
  </si>
  <si>
    <t>Line of Credit Facility, Interest Rate Description</t>
  </si>
  <si>
    <t>The ABL was priced at 4.5% over 30-day LIBOR (with a minimum floor of 2%) plus an administrative fee of 0.1% per month on the outstanding balance and 0.084% per month on the unused portion of the facility.</t>
  </si>
  <si>
    <t>Debt Instrument Fee Percentage</t>
  </si>
  <si>
    <t>0.10%</t>
  </si>
  <si>
    <t>Debt Instrument Unused Borrowing Capacity Fee, Percentage</t>
  </si>
  <si>
    <t>0.084%</t>
  </si>
  <si>
    <t>Debt Issuance Costs, Gross</t>
  </si>
  <si>
    <t>Revolving Credit Facility [Member] | London Interbank Offered Rate (LIBOR) [Member]</t>
  </si>
  <si>
    <t>Debt Instrument, Basis Spread on Variable Rate</t>
  </si>
  <si>
    <t>4.50%</t>
  </si>
  <si>
    <t>Revolving Credit Facility [Member] | Minimum [Member]</t>
  </si>
  <si>
    <t>2.00%</t>
  </si>
  <si>
    <t>Note Payable Due October 1, 2017 [Member] | Notes Payable, Other Payables [Member]</t>
  </si>
  <si>
    <t>Note Payable Due October 1, 2017 [Member] | Notes Payable, Other Payables [Member] | London Interbank Offered Rate (LIBOR) [Member]</t>
  </si>
  <si>
    <t>Note Payable Due October 1, 2017 [Member] | Minimum [Member] | Notes Payable, Other Payables [Member]</t>
  </si>
  <si>
    <t>NOTE 11 - LONG-TERM DEBT (Details) - USD ($)</t>
  </si>
  <si>
    <t>Jul. 01, 2016</t>
  </si>
  <si>
    <t>Jun. 27, 2016</t>
  </si>
  <si>
    <t>Oct. 01, 2014</t>
  </si>
  <si>
    <t>Dec. 01, 2013</t>
  </si>
  <si>
    <t>Apr. 30, 2016</t>
  </si>
  <si>
    <t>Dec. 31, 2014</t>
  </si>
  <si>
    <t>Dec. 31, 2013</t>
  </si>
  <si>
    <t>NOTE 11 - LONG-TERM DEBT (Details) [Line Items]</t>
  </si>
  <si>
    <t>Stock Issued During Period, Shares, Other (in Shares)</t>
  </si>
  <si>
    <t>Stock Repurchased and Retired During Period, Shares (in Shares)</t>
  </si>
  <si>
    <t>Business Combination, Consideration Transferred, Liabilities Incurred (in Dollars)</t>
  </si>
  <si>
    <t>Subsequent Event [Member]</t>
  </si>
  <si>
    <t>Debt Instrument, Term</t>
  </si>
  <si>
    <t>18 months</t>
  </si>
  <si>
    <t>Debt Instrument, Frequency of Periodic Payment</t>
  </si>
  <si>
    <t>quarterly</t>
  </si>
  <si>
    <t>Debt Instrument, Face Amount (in Dollars)</t>
  </si>
  <si>
    <t>6.70%</t>
  </si>
  <si>
    <t>Debt Instrument, Payment Terms</t>
  </si>
  <si>
    <t>Note Payable Due December 31, 2017 [Member] | Notes Payable, Other Payables [Member]</t>
  </si>
  <si>
    <t>Debt Conversion, Original Debt, Amount (in Dollars)</t>
  </si>
  <si>
    <t>Debt Conversion, Converted Instrument, Shares Issued (in Shares)</t>
  </si>
  <si>
    <t>Debt Instrument, Convertible, Conversion Price (in Dollars per share)</t>
  </si>
  <si>
    <t>Class of Warrant or Rights, Granted (in Shares)</t>
  </si>
  <si>
    <t>Class of Warrant or Right, Exercise Price of Warrants or Rights (in Dollars per share)</t>
  </si>
  <si>
    <t>Warrants, Expiration Date</t>
  </si>
  <si>
    <t>Dec. 31,
		2018</t>
  </si>
  <si>
    <t>Warrants, Fair Value of Warrnts, Granted (in Dollars)</t>
  </si>
  <si>
    <t>Debt Instrument, Maturity Date</t>
  </si>
  <si>
    <t>Dec. 31,
		2017</t>
  </si>
  <si>
    <t>6.50%</t>
  </si>
  <si>
    <t>Share Price (in Dollars per share)</t>
  </si>
  <si>
    <t>Fair Value Assumptions, Expected Volatility Rate</t>
  </si>
  <si>
    <t>355.00%</t>
  </si>
  <si>
    <t>Fair Value Assumptions, Risk Free Interest Rate</t>
  </si>
  <si>
    <t>1.64%</t>
  </si>
  <si>
    <t>Fair Value Assumptions, Expected Term</t>
  </si>
  <si>
    <t>Fair Value Assumptions, Expected Dividend Rate</t>
  </si>
  <si>
    <t>0.00%</t>
  </si>
  <si>
    <t>Debt Instrument, Unamortized Discount (in Dollars)</t>
  </si>
  <si>
    <t>Debt Instrument, Convertible, Remaining Discount Amortization Period</t>
  </si>
  <si>
    <t>Note Payable Due October 1, 2017 [Member] | Notes Payable, Other Payables [Member] | Debt Amortization, Year 1 [Member]</t>
  </si>
  <si>
    <t>Debt Instrument, Periodic Payment (in Dollars)</t>
  </si>
  <si>
    <t>/month</t>
  </si>
  <si>
    <t>Note Payable Due October 1, 2017 [Member] | Notes Payable, Other Payables [Member] | Debt Amortization, Year 2 [Member]</t>
  </si>
  <si>
    <t>Note Payable Due July 1, 2016 [Member] | Notes Payable, Other Payables [Member]</t>
  </si>
  <si>
    <t>349.00%</t>
  </si>
  <si>
    <t>Debt Instrument, Maturity Date, Description</t>
  </si>
  <si>
    <t>Interest was payable quarterly commencing on October 1, 2015</t>
  </si>
  <si>
    <t>Debt Instrument, Debt Default, Description of Violation or Event of Default</t>
  </si>
  <si>
    <t>The Company is obligated to issue an additional 2,053,333 warrants with an exercise price of $0.60 per share in the event of a default.</t>
  </si>
  <si>
    <t>Note Payable Due July 1, 2016 [Member] | Notes Payable, Other Payables [Member] | Debt Amortization, Year 1 [Member]</t>
  </si>
  <si>
    <t>7/1/2016</t>
  </si>
  <si>
    <t>Debt Instrument, Amortization of Debt, Percentage</t>
  </si>
  <si>
    <t>25.00%</t>
  </si>
  <si>
    <t>Note Payable Due July 1, 2016 [Member] | Notes Payable, Other Payables [Member] | Debt Amortization, Year 2 [Member]</t>
  </si>
  <si>
    <t>Apr. 1,
		2016</t>
  </si>
  <si>
    <t>Note Payable Due July 1, 2016 [Member] | Notes Payable, Other Payables [Member] | Debt Amortization, Year 3 [Member]</t>
  </si>
  <si>
    <t>Jul. 1,
		2016</t>
  </si>
  <si>
    <t>50.00%</t>
  </si>
  <si>
    <t>NOTE 11 - LONG-TERM DEBT  (Details) - Schedule of Long-Term Debt - USD ($)</t>
  </si>
  <si>
    <t>Debt Instrument [Line Items]</t>
  </si>
  <si>
    <t>Long term debt</t>
  </si>
  <si>
    <t>Less: Deferred finance cost</t>
  </si>
  <si>
    <t>Less: Current maturities; net of debt discount and deferred finance cost</t>
  </si>
  <si>
    <t>Total long-term debt</t>
  </si>
  <si>
    <t>Loans Payable [Member]</t>
  </si>
  <si>
    <t>Less: Debt Discount</t>
  </si>
  <si>
    <t>Convertible Debt [Member]</t>
  </si>
  <si>
    <t>Note Payable Due December 31, 2017 [Member] | Loans Payable [Member]</t>
  </si>
  <si>
    <t>Note Payable Due October 1, 2017 [Member] | Loans Payable [Member]</t>
  </si>
  <si>
    <t>[2]</t>
  </si>
  <si>
    <t>Note Payable Due July 1, 2016 [Member] | Loans Payable [Member]</t>
  </si>
  <si>
    <t>[3]</t>
  </si>
  <si>
    <t>Note Payable Due December 31, 2015 #2 [Member] | Loans Payable [Member]</t>
  </si>
  <si>
    <t>[4]</t>
  </si>
  <si>
    <t>Note Payable Due September 23, 2018 [Member] | Loans Payable [Member]</t>
  </si>
  <si>
    <t>[5]</t>
  </si>
  <si>
    <t>In December 2013, $2 million of the original $5,000,000 promissory note was converted to 3,333,334 shares of the Company's common stock (at $0.60/share) and 1,666,667 warrants exercisable at $1.00 per share through December 31, 2018. The warrant was valued using the Black-Scholes option pricing model and the Company recorded additional interest related to the conversion of debt and grant of warrants of $1,350,000. In March 2014, the maturity date of the note was extended to December 31, 2015 without any further consideration. On October 1, 2014, the maturity date of the note was extended to December 31, 2017 with an increased interest rate of 6.5%. Additionally, 350,000 shares of the Company's common stock was granted as additional consideration for the extension.</t>
  </si>
  <si>
    <t>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 The Company calculated the fair value of the warrants as $119,991, based on a Black-Scholes option pricing model using the market price of the Company's stock on the date of grant of $0.48 per share; volatility of 355%; a risk-free interest rate of 1.64%; a term of five years and zero dividend; and has allocated the value of the warrants over the term of the note. The allocated value of the warrants of $119,991 has been recorded as a discount on the term note payable and will be amortized over three years as interest expense.</t>
  </si>
  <si>
    <t>In December 2014, the Company entered into a securities purchase agreement for the issuance of a senior debenture in the amount of $1,232,000 with interest at 8%. Interest was payable quarterly commencing on October 1, 2015, with principal payments of 25% on 1/1/2016, 25% on 4/1/2016 and the remaining 50% on 7/1/2016. The Company issued 2,053,333 warrants with an exercise price of $0.60 per share in connection with the issuance of the debenture. The Company is obligated to issue an additional 2,053,333 warrants with an exercise price of $0.60 per share in the event of a default.The Company calculated the fair value of the warrants as $841,771, based on a Black-Scholes option pricing model using the market price of the Company's stock on the date of grant of $0.41 per share; volatility of 349%; a risk-free interest rate of 1.64%; a term of five years and zero dividend; and has allocated the value of the warrant over the term of the note payable. The allocated value of the warrant of $477,000 has been recorded as a discount on the note payable and amortized over eighteen months as interest expense.In lieu of the April 2016 required payment, the Company agreed to issue 1,000,000 shares of its common stock to the lender and to certain conversion and redemption terms, as defined.  The Company repaid the senior debenture in full in conjunction with a July 1, 2016 financing and the 1,000,000 shares of common stock were cancelled. (Note 17).</t>
  </si>
  <si>
    <t>In January 2015, the Company issued a subordinated note for $1,000,000 with an interest rate of 8% to be amortized quarterly over eighteen months beginning July 1, 2016.</t>
  </si>
  <si>
    <t>On September 23, 2015, the Company issued an unsecured note for $32,898 at an interest rate of 6.7%, payable over 36 months.</t>
  </si>
  <si>
    <t>NOTE 11 - LONG-TERM DEBT  (Details) - Schedule of Long-Term Debt (Parentheticals)</t>
  </si>
  <si>
    <t>Jan. 31, 2016</t>
  </si>
  <si>
    <t>Due</t>
  </si>
  <si>
    <t>Interest at</t>
  </si>
  <si>
    <t>9.00%</t>
  </si>
  <si>
    <t>Oct. 1,
		2017</t>
  </si>
  <si>
    <t>10.00%</t>
  </si>
  <si>
    <t>Sep. 23,
		2018</t>
  </si>
  <si>
    <t>NOTE 12 - CONVERTIBLE DEBENTURES (Details) - Convertible Debt [Member] - USD ($)</t>
  </si>
  <si>
    <t>NOTE 12 - CONVERTIBLE DEBENTURES (Details) [Line Items]</t>
  </si>
  <si>
    <t>Debt Instrument, Description</t>
  </si>
  <si>
    <t>Each holder of a Note will receive a detachable warrant to purchase common stock of the Company with an exercise price of $0.75 per share equal to 20% of the number of shares issued at conversion.</t>
  </si>
  <si>
    <t>1 year</t>
  </si>
  <si>
    <t>Proceeds from Convertible Debt</t>
  </si>
  <si>
    <t>Warrants, Fair Value of Warrnts, Granted</t>
  </si>
  <si>
    <t>Amended Terms [Member]</t>
  </si>
  <si>
    <t>Each holder of a Note will receive a detachable warrant to purchase common stock with an exercise price of $0.55 per share.</t>
  </si>
  <si>
    <t>NOTE 14 - STOCKHOLDERS' EQUITY (Details)</t>
  </si>
  <si>
    <t>Jun. 27, 2016USD ($)shares</t>
  </si>
  <si>
    <t>Stock Repurchased and Retired During Period, Shares | shares</t>
  </si>
  <si>
    <t>Stock Repurchased and Retired During Period, Value | $</t>
  </si>
  <si>
    <t>NOTE 15 - COMMITMENTS AND CONTINGENCIES (Details) - USD ($)</t>
  </si>
  <si>
    <t>Feb. 01, 2015</t>
  </si>
  <si>
    <t>May 13, 2014</t>
  </si>
  <si>
    <t>NOTE 15 - COMMITMENTS AND CONTINGENCIES (Details) [Line Items]</t>
  </si>
  <si>
    <t>Operating Leases, Rent Expense</t>
  </si>
  <si>
    <t>Loss Contingency, Damages Sought, Value</t>
  </si>
  <si>
    <t>Loss Contingency, Accrual, Current</t>
  </si>
  <si>
    <t>Description of Lessee Leasing Arrangements, Capital Leases</t>
  </si>
  <si>
    <t>Company entered into a business lease agreement for computer hardware equipment with monthly payments of $13,926 for a term of three years with a $1.00 end-of term purchase option.</t>
  </si>
  <si>
    <t>Capital Leases, Contingent Rental Payments Due</t>
  </si>
  <si>
    <t>Lessee Leasing Arrangements Capital Leases, Term of Contract</t>
  </si>
  <si>
    <t>Capital Lease End of Term Purchase Option</t>
  </si>
  <si>
    <t>Capital Leased Assets, Gross</t>
  </si>
  <si>
    <t>Capital Leases, Lessee Balance Sheet, Assets by Major Class, Accumulated Depreciation</t>
  </si>
  <si>
    <t>Capital Lease Obligations</t>
  </si>
  <si>
    <t>NOTE 15 - COMMITMENTS AND CONTINGENCIES  (Details) - Operating Leases of Lessee Disclosure</t>
  </si>
  <si>
    <t>Office Lease, New Jersey [Member]</t>
  </si>
  <si>
    <t>Operating Leased Assets [Line Items]</t>
  </si>
  <si>
    <t>Operating Lease, Start Date</t>
  </si>
  <si>
    <t>09/2012</t>
  </si>
  <si>
    <t>Operating Lease, Term</t>
  </si>
  <si>
    <t>Operating Lease, Location</t>
  </si>
  <si>
    <t>NJ</t>
  </si>
  <si>
    <t>Operating Lease, Expiration</t>
  </si>
  <si>
    <t>Aug. 31,
		2016</t>
  </si>
  <si>
    <t>Office Lease, Michigan [Member]</t>
  </si>
  <si>
    <t>06/2013</t>
  </si>
  <si>
    <t>MI</t>
  </si>
  <si>
    <t>Oct. 31,
		2018</t>
  </si>
  <si>
    <t>Office Lease, Georgia [Member]</t>
  </si>
  <si>
    <t>07/2014</t>
  </si>
  <si>
    <t>GA</t>
  </si>
  <si>
    <t>Aug. 31,
		2017</t>
  </si>
  <si>
    <t>Office Lease, Illinois [Member]</t>
  </si>
  <si>
    <t>06/2015</t>
  </si>
  <si>
    <t>IL</t>
  </si>
  <si>
    <t>Dec. 31,
		2022</t>
  </si>
  <si>
    <t>NOTE 15 - COMMITMENTS AND CONTINGENCIES  (Details) - Schedule of Future Minimum Rental Payments for Operating Leases</t>
  </si>
  <si>
    <t>Jun. 30, 2016USD ($)</t>
  </si>
  <si>
    <t>Schedule of Future Minimum Rental Payments for Operating Leases [Abstract]</t>
  </si>
  <si>
    <t>2020 and beyond</t>
  </si>
  <si>
    <t>NOTE 15 - COMMITMENTS AND CONTINGENCIES  (Details) - Schedule of Future Minimum Lease Payments for Capital Leases</t>
  </si>
  <si>
    <t>Schedule of Future Minimum Lease Payments for Capital Leases [Abstract]</t>
  </si>
  <si>
    <t>Total minimum lease payments</t>
  </si>
  <si>
    <t>Less: amount representing interest</t>
  </si>
  <si>
    <t>Present value of net minimum lease payments, presented as current and non-current obligations under capital leases of $157,199 and $83,052, respectively.</t>
  </si>
  <si>
    <t>NOTE 15 - COMMITMENTS AND CONTINGENCIES  (Details) - Schedule of Future Minimum Lease Payments for Capital Leases (Parentheticals) - USD ($)</t>
  </si>
  <si>
    <t>Present value of net minimum lease payments, current</t>
  </si>
  <si>
    <t>Present value of net minimum lease payments, non-current</t>
  </si>
  <si>
    <t>NOTE 16 - FOREIGN OPERATIONS (Details) - USD ($)</t>
  </si>
  <si>
    <t>Payments To Foreign Suppliers</t>
  </si>
  <si>
    <t>Accounts Payable, Other</t>
  </si>
  <si>
    <t>NOTE 16 - FOREIGN OPERATIONS  (Details) - Long-term Purchase Commitment - USD ($)</t>
  </si>
  <si>
    <t>Long-term Purchase Commitment [Line Items]</t>
  </si>
  <si>
    <t>Long-term Purchase Commitment, Amount</t>
  </si>
  <si>
    <t>Client Delivery and Support [Member]</t>
  </si>
  <si>
    <t>Platform Development [Member]</t>
  </si>
  <si>
    <t>Sales Support [Member]</t>
  </si>
  <si>
    <t>Back Office Support [Member]</t>
  </si>
  <si>
    <t>Research and Development Arrangement [Member]</t>
  </si>
  <si>
    <t>NOTE 17 - SUBSEQUENT EVENTS (Details) - USD ($)</t>
  </si>
  <si>
    <t>Jul. 22, 2016</t>
  </si>
  <si>
    <t>NOTE 17 - SUBSEQUENT EVENTS (Details) [Line Items]</t>
  </si>
  <si>
    <t>Consulting Agreement, Monthy Retainer</t>
  </si>
  <si>
    <t>Consulting Agreement, Termination Description</t>
  </si>
  <si>
    <t>terminated by either party with 15 days&amp;#x2019; notice</t>
  </si>
  <si>
    <t>Borrowings Under Credit Agreement [Member] | Subsequent Event [Member]</t>
  </si>
  <si>
    <t>Credit Agreement, Maximum Borrowing Base</t>
  </si>
  <si>
    <t>Debt Instrument, Fee Amount</t>
  </si>
  <si>
    <t>Debt Instrument, Interest Rate Terms</t>
  </si>
  <si>
    <t>(i) LIBOR (for, at the election of Borrower, a one-, two-, three- or six-month LIBOR interest period) plus 450 basis points (4.5%)) per annum, or (ii) the base rate (which is the highest of (a) the Lender&amp;#x2019;s prime rate, (b) the federal funds rate plus 0.50%, or (c) the sum of 1% plus one-month LIBOR) plus 350 basis points (3.5%)</t>
  </si>
  <si>
    <t>Debt Instrument, Covenant Description</t>
  </si>
  <si>
    <t>The Credit Agreement contains various restrictions and covenants applicable to the Company and, with limited exceptions, its subsidiaries. Among other requirements, the Company may not permit (i) the ratio of its total funded debt (as defined in the Credit Agreement) on the last day of any fiscal quarter of the Company to its consolidated net income before, among other things, interest, taxes, depreciation, amortization, and certain other losses, expenses and charges (&amp;#x201c;EBITDA&amp;#x201d;), for the four consecutive fiscal quarters then ended to exceed 3.00 to 1.00, or (ii) the ratio of its EBITDA for any period of four consecutive fiscal quarters to its principal payments on indebtedness due within the next four fiscal quarters (including earnout obligations of the Company that could become due within the next four fiscal quarters), interest expense, and income taxes paid for the past four quarters (or annualized in certain circumstances), for the same period to be less than 1.15 to 1.00.</t>
  </si>
  <si>
    <t>Borrowings Under Credit Agreement [Member] | Medium-term Notes [Member] | Subsequent Event [Member]</t>
  </si>
  <si>
    <t>Jul. 1,
		2019</t>
  </si>
  <si>
    <t>Debt Instrument, Periodic Payment</t>
  </si>
  <si>
    <t>Interest on the term loan is payable at the end of each LIBOR interest period (but no less frequently than quarterly)</t>
  </si>
  <si>
    <t>Borrowings Under Credit Agreement [Member] | Revolving Credit Facility [Member] | Subsequent Event [Member]</t>
  </si>
  <si>
    <t>Line of Credit Facility, Borrowing Capacity, Description</t>
  </si>
  <si>
    <t>borrowing base requirements set forth in the Credit Agreement, which generally limit availability under the revolving credit facility to 80% of Company&amp;#x2019;s receivables to the extent such receivables meet eligibility requirements as set forth in the Credit Agreement</t>
  </si>
  <si>
    <t>Line of Credit Facility, Unused Capacity, Commitment Fee Percentage</t>
  </si>
  <si>
    <t>Borrowings Under Credit Agreement [Member] | Revolving Credit Facility [Member] | Minimum [Member] | Subsequent Event [Member]</t>
  </si>
  <si>
    <t>Line of Credit Facility, Commitment Fee Percentage</t>
  </si>
  <si>
    <t>0.25%</t>
  </si>
  <si>
    <t>Borrowings Under Credit Agreement [Member] | Revolving Credit Facility [Member] | Maximum [Member] | Subsequent Event [Member]</t>
  </si>
  <si>
    <t>0.50%</t>
  </si>
  <si>
    <t>Borrowings Under Credit Agreement [Member] | Software Capital Expenditure Line of Credit [Member] | Subsequent Event [Member]</t>
  </si>
  <si>
    <t>Borrowings Under Credit Agreement [Member] | Software Capital Expenditure Line of Credit [Member] | Minimum [Member] | Subsequent Event [Member]</t>
  </si>
  <si>
    <t>Borrowings Under Credit Agreement [Member] | Software Capital Expenditure Line of Credit [Member] | Maximum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0.000_);(#,##0.000)" numFmtId="167"/>
    <numFmt formatCode="_(&quot;$ &quot;#,##0.0_);_(&quot;$ &quot;(#,##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06991504</v>
      </c>
    </row>
    <row r="8" spans="1:3">
      <c r="A8" s="4" t="s">
        <v>12</v>
      </c>
      <c r="B8" s="4" t="s">
        <v>13</v>
      </c>
    </row>
    <row r="9" spans="1:3">
      <c r="A9" s="4" t="s">
        <v>14</v>
      </c>
      <c r="B9" s="6" t="n">
        <v>87880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7</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3279</v>
      </c>
      <c r="C3" s="7" t="n">
        <v>246492</v>
      </c>
    </row>
    <row r="4" spans="1:3">
      <c r="A4" s="4" t="s">
        <v>31</v>
      </c>
      <c r="B4" s="6" t="n">
        <v>12083455</v>
      </c>
      <c r="C4" s="6" t="n">
        <v>9555725</v>
      </c>
    </row>
    <row r="5" spans="1:3">
      <c r="A5" s="4" t="s">
        <v>32</v>
      </c>
      <c r="B5" s="6" t="n">
        <v>35968</v>
      </c>
      <c r="C5" s="6" t="n">
        <v>95400</v>
      </c>
    </row>
    <row r="6" spans="1:3">
      <c r="A6" s="4" t="s">
        <v>33</v>
      </c>
      <c r="B6" s="6" t="n">
        <v>168889</v>
      </c>
      <c r="C6" s="6" t="n">
        <v>148076</v>
      </c>
    </row>
    <row r="7" spans="1:3">
      <c r="A7" s="4" t="s">
        <v>34</v>
      </c>
      <c r="B7" s="6" t="n">
        <v>12571591</v>
      </c>
      <c r="C7" s="6" t="n">
        <v>10045693</v>
      </c>
    </row>
    <row r="8" spans="1:3">
      <c r="A8" s="3" t="s">
        <v>35</v>
      </c>
    </row>
    <row r="9" spans="1:3">
      <c r="A9" s="4" t="s">
        <v>36</v>
      </c>
      <c r="B9" s="6" t="n">
        <v>9580373</v>
      </c>
      <c r="C9" s="6" t="n">
        <v>11566643</v>
      </c>
    </row>
    <row r="10" spans="1:3">
      <c r="A10" s="4" t="s">
        <v>37</v>
      </c>
      <c r="B10" s="6" t="n">
        <v>2004600</v>
      </c>
      <c r="C10" s="6" t="n">
        <v>2004600</v>
      </c>
    </row>
    <row r="11" spans="1:3">
      <c r="A11" s="4" t="s">
        <v>38</v>
      </c>
      <c r="B11" s="6" t="n">
        <v>321091</v>
      </c>
      <c r="C11" s="6" t="n">
        <v>366961</v>
      </c>
    </row>
    <row r="12" spans="1:3">
      <c r="A12" s="4" t="s">
        <v>39</v>
      </c>
      <c r="B12" s="6" t="n">
        <v>144618</v>
      </c>
      <c r="C12" s="6" t="n">
        <v>168169</v>
      </c>
    </row>
    <row r="13" spans="1:3">
      <c r="A13" s="3" t="s">
        <v>40</v>
      </c>
    </row>
    <row r="14" spans="1:3">
      <c r="A14" s="4" t="s">
        <v>41</v>
      </c>
      <c r="B14" s="6" t="n">
        <v>13077772</v>
      </c>
      <c r="C14" s="6" t="n">
        <v>11357524</v>
      </c>
    </row>
    <row r="15" spans="1:3">
      <c r="A15" s="4" t="s">
        <v>42</v>
      </c>
      <c r="B15" s="6" t="n">
        <v>840000</v>
      </c>
      <c r="C15" s="6" t="n">
        <v>960000</v>
      </c>
    </row>
    <row r="16" spans="1:3">
      <c r="A16" s="4" t="s">
        <v>43</v>
      </c>
      <c r="B16" s="6" t="n">
        <v>342820</v>
      </c>
      <c r="C16" s="6" t="n">
        <v>327329</v>
      </c>
    </row>
    <row r="17" spans="1:3">
      <c r="A17" s="4" t="s">
        <v>44</v>
      </c>
      <c r="B17" s="6" t="n">
        <v>38882865</v>
      </c>
      <c r="C17" s="6" t="n">
        <v>36796919</v>
      </c>
    </row>
    <row r="18" spans="1:3">
      <c r="A18" s="3" t="s">
        <v>45</v>
      </c>
    </row>
    <row r="19" spans="1:3">
      <c r="A19" s="4" t="s">
        <v>46</v>
      </c>
      <c r="B19" s="6" t="n">
        <v>6270559</v>
      </c>
      <c r="C19" s="6" t="n">
        <v>5652257</v>
      </c>
    </row>
    <row r="20" spans="1:3">
      <c r="A20" s="4" t="s">
        <v>47</v>
      </c>
      <c r="B20" s="6" t="n">
        <v>9863260</v>
      </c>
      <c r="C20" s="6" t="n">
        <v>7601904</v>
      </c>
    </row>
    <row r="21" spans="1:3">
      <c r="A21" s="4" t="s">
        <v>48</v>
      </c>
      <c r="B21" s="6" t="n">
        <v>319531</v>
      </c>
      <c r="C21" s="6" t="n">
        <v>343075</v>
      </c>
    </row>
    <row r="22" spans="1:3">
      <c r="A22" s="4" t="s">
        <v>49</v>
      </c>
      <c r="B22" s="6" t="n">
        <v>157199</v>
      </c>
      <c r="C22" s="6" t="n">
        <v>152640</v>
      </c>
    </row>
    <row r="23" spans="1:3">
      <c r="A23" s="4" t="s">
        <v>50</v>
      </c>
      <c r="B23" s="6" t="n">
        <v>2248364</v>
      </c>
      <c r="C23" s="6" t="n">
        <v>2413739</v>
      </c>
    </row>
    <row r="24" spans="1:3">
      <c r="A24" s="4" t="s">
        <v>51</v>
      </c>
      <c r="B24" s="6" t="n">
        <v>18858913</v>
      </c>
      <c r="C24" s="6" t="n">
        <v>16163615</v>
      </c>
    </row>
    <row r="25" spans="1:3">
      <c r="A25" s="4" t="s">
        <v>52</v>
      </c>
      <c r="B25" s="6" t="n">
        <v>83052</v>
      </c>
      <c r="C25" s="6" t="n">
        <v>162149</v>
      </c>
    </row>
    <row r="26" spans="1:3">
      <c r="A26" s="4" t="s">
        <v>53</v>
      </c>
      <c r="B26" s="6" t="n">
        <v>4208896</v>
      </c>
      <c r="C26" s="6" t="n">
        <v>4205389</v>
      </c>
    </row>
    <row r="27" spans="1:3">
      <c r="A27" s="4" t="s">
        <v>54</v>
      </c>
      <c r="B27" s="6" t="n">
        <v>23150861</v>
      </c>
      <c r="C27" s="6" t="n">
        <v>20531153</v>
      </c>
    </row>
    <row r="28" spans="1:3">
      <c r="A28" s="3" t="s">
        <v>55</v>
      </c>
    </row>
    <row r="29" spans="1:3">
      <c r="A29" s="4" t="s">
        <v>56</v>
      </c>
      <c r="B29" s="6" t="n">
        <v>106992</v>
      </c>
      <c r="C29" s="6" t="n">
        <v>108862</v>
      </c>
    </row>
    <row r="30" spans="1:3">
      <c r="A30" s="4" t="s">
        <v>57</v>
      </c>
      <c r="B30" s="6" t="n">
        <v>34822979</v>
      </c>
      <c r="C30" s="6" t="n">
        <v>35194180</v>
      </c>
    </row>
    <row r="31" spans="1:3">
      <c r="A31" s="4" t="s">
        <v>58</v>
      </c>
      <c r="B31" s="6" t="n">
        <v>-19197967</v>
      </c>
      <c r="C31" s="6" t="n">
        <v>-19037276</v>
      </c>
    </row>
    <row r="32" spans="1:3">
      <c r="A32" s="4" t="s">
        <v>59</v>
      </c>
      <c r="B32" s="6" t="n">
        <v>15732004</v>
      </c>
      <c r="C32" s="6" t="n">
        <v>16265766</v>
      </c>
    </row>
    <row r="33" spans="1:3">
      <c r="A33" s="4" t="s">
        <v>60</v>
      </c>
      <c r="B33" s="7" t="n">
        <v>38882865</v>
      </c>
      <c r="C33" s="7" t="n">
        <v>367969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5</v>
      </c>
      <c r="B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13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5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15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0</v>
      </c>
      <c r="B1" s="2" t="s">
        <v>1</v>
      </c>
    </row>
    <row r="2" spans="1:2">
      <c r="B2" s="2" t="s">
        <v>2</v>
      </c>
    </row>
    <row r="3" spans="1:2">
      <c r="A3" s="3" t="s">
        <v>159</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1</v>
      </c>
      <c r="B1" s="2" t="s">
        <v>2</v>
      </c>
      <c r="C1" s="2" t="s">
        <v>28</v>
      </c>
    </row>
    <row r="2" spans="1:3">
      <c r="A2" s="4" t="s">
        <v>62</v>
      </c>
      <c r="B2" s="7" t="n">
        <v>550000</v>
      </c>
      <c r="C2" s="7" t="n">
        <v>550000</v>
      </c>
    </row>
    <row r="3" spans="1:3">
      <c r="A3" s="4" t="s">
        <v>63</v>
      </c>
      <c r="B3" s="7" t="n">
        <v>235176</v>
      </c>
      <c r="C3" s="7" t="n">
        <v>356979</v>
      </c>
    </row>
    <row r="4" spans="1:3">
      <c r="A4" s="4" t="s">
        <v>64</v>
      </c>
      <c r="B4" s="8" t="n">
        <v>0.001</v>
      </c>
      <c r="C4" s="8" t="n">
        <v>0.001</v>
      </c>
    </row>
    <row r="5" spans="1:3">
      <c r="A5" s="4" t="s">
        <v>65</v>
      </c>
      <c r="B5" s="6" t="n">
        <v>200000000</v>
      </c>
      <c r="C5" s="6" t="n">
        <v>200000000</v>
      </c>
    </row>
    <row r="6" spans="1:3">
      <c r="A6" s="4" t="s">
        <v>66</v>
      </c>
      <c r="B6" s="6" t="n">
        <v>106991504</v>
      </c>
      <c r="C6" s="6" t="n">
        <v>108861774</v>
      </c>
    </row>
    <row r="7" spans="1:3">
      <c r="A7" s="4" t="s">
        <v>67</v>
      </c>
      <c r="B7" s="6" t="n">
        <v>106991504</v>
      </c>
      <c r="C7" s="6" t="n">
        <v>108861774</v>
      </c>
    </row>
    <row r="8" spans="1:3">
      <c r="A8" s="4" t="s">
        <v>68</v>
      </c>
    </row>
    <row r="9" spans="1:3">
      <c r="A9" s="4" t="s">
        <v>63</v>
      </c>
      <c r="B9" s="7" t="n">
        <v>188049</v>
      </c>
      <c r="C9" s="7" t="n">
        <v>223605</v>
      </c>
    </row>
    <row r="10" spans="1:3">
      <c r="A10" s="4" t="s">
        <v>69</v>
      </c>
      <c r="B10" s="6" t="n">
        <v>38333</v>
      </c>
      <c r="C10" s="6" t="n">
        <v>31945</v>
      </c>
    </row>
    <row r="11" spans="1:3">
      <c r="A11" s="4" t="s">
        <v>70</v>
      </c>
    </row>
    <row r="12" spans="1:3">
      <c r="A12" s="4" t="s">
        <v>63</v>
      </c>
      <c r="B12" s="6" t="n">
        <v>47127</v>
      </c>
      <c r="C12" s="6" t="n">
        <v>133374</v>
      </c>
    </row>
    <row r="13" spans="1:3">
      <c r="A13" s="4" t="s">
        <v>69</v>
      </c>
      <c r="B13" s="7" t="n">
        <v>12778</v>
      </c>
      <c r="C13" s="7" t="n">
        <v>197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3</v>
      </c>
      <c r="B1" s="2" t="s">
        <v>1</v>
      </c>
    </row>
    <row r="2" spans="1:2">
      <c r="B2" s="2" t="s">
        <v>2</v>
      </c>
    </row>
    <row r="3" spans="1:2">
      <c r="A3" s="3" t="s">
        <v>13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3</v>
      </c>
      <c r="B1" s="2" t="s">
        <v>1</v>
      </c>
    </row>
    <row r="2" spans="1:2">
      <c r="B2" s="2" t="s">
        <v>2</v>
      </c>
    </row>
    <row r="3" spans="1:2">
      <c r="A3" s="3" t="s">
        <v>15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276</v>
      </c>
      <c r="B1" s="2" t="s">
        <v>72</v>
      </c>
      <c r="C1" s="2" t="s">
        <v>1</v>
      </c>
    </row>
    <row r="2" spans="1:4">
      <c r="B2" s="2" t="s">
        <v>73</v>
      </c>
      <c r="C2" s="2" t="s">
        <v>2</v>
      </c>
      <c r="D2" s="2" t="s">
        <v>73</v>
      </c>
    </row>
    <row r="3" spans="1:4">
      <c r="A3" s="3" t="s">
        <v>277</v>
      </c>
    </row>
    <row r="4" spans="1:4">
      <c r="A4" s="4" t="s">
        <v>278</v>
      </c>
      <c r="C4" s="4" t="s">
        <v>279</v>
      </c>
    </row>
    <row r="5" spans="1:4">
      <c r="A5" s="4" t="s">
        <v>280</v>
      </c>
      <c r="C5" s="4" t="s">
        <v>281</v>
      </c>
    </row>
    <row r="6" spans="1:4">
      <c r="A6" s="4" t="s">
        <v>282</v>
      </c>
      <c r="B6" s="6" t="n">
        <v>4596182</v>
      </c>
      <c r="C6" s="6" t="n">
        <v>5517213</v>
      </c>
      <c r="D6" s="6" t="n">
        <v>5491244</v>
      </c>
    </row>
    <row r="7" spans="1:4">
      <c r="A7" s="4" t="s">
        <v>283</v>
      </c>
    </row>
    <row r="8" spans="1:4">
      <c r="A8" s="3" t="s">
        <v>277</v>
      </c>
    </row>
    <row r="9" spans="1:4">
      <c r="A9" s="4" t="s">
        <v>284</v>
      </c>
      <c r="C9" s="4" t="s">
        <v>285</v>
      </c>
      <c r="D9" s="4" t="s">
        <v>286</v>
      </c>
    </row>
    <row r="10" spans="1:4">
      <c r="A10" s="4" t="s">
        <v>287</v>
      </c>
    </row>
    <row r="11" spans="1:4">
      <c r="A11" s="3" t="s">
        <v>277</v>
      </c>
    </row>
    <row r="12" spans="1:4">
      <c r="A12" s="4" t="s">
        <v>284</v>
      </c>
      <c r="C12" s="4" t="s">
        <v>288</v>
      </c>
      <c r="D12" s="4" t="s">
        <v>289</v>
      </c>
    </row>
    <row r="13" spans="1:4">
      <c r="A13" s="4" t="s">
        <v>290</v>
      </c>
    </row>
    <row r="14" spans="1:4">
      <c r="A14" s="3" t="s">
        <v>277</v>
      </c>
    </row>
    <row r="15" spans="1:4">
      <c r="A15" s="4" t="s">
        <v>284</v>
      </c>
      <c r="D15" s="4" t="s">
        <v>291</v>
      </c>
    </row>
    <row r="16" spans="1:4">
      <c r="A16" s="4" t="s">
        <v>292</v>
      </c>
    </row>
    <row r="17" spans="1:4">
      <c r="A17" s="3" t="s">
        <v>277</v>
      </c>
    </row>
    <row r="18" spans="1:4">
      <c r="A18" s="4" t="s">
        <v>284</v>
      </c>
      <c r="C18" s="4" t="s">
        <v>293</v>
      </c>
      <c r="D18" s="4" t="s">
        <v>294</v>
      </c>
    </row>
    <row r="19" spans="1:4">
      <c r="A19" s="4" t="s">
        <v>295</v>
      </c>
    </row>
    <row r="20" spans="1:4">
      <c r="A20" s="3" t="s">
        <v>277</v>
      </c>
    </row>
    <row r="21" spans="1:4">
      <c r="A21" s="4" t="s">
        <v>296</v>
      </c>
      <c r="C21" s="4" t="s">
        <v>297</v>
      </c>
    </row>
    <row r="22" spans="1:4">
      <c r="A22" s="4" t="s">
        <v>298</v>
      </c>
    </row>
    <row r="23" spans="1:4">
      <c r="A23" s="3" t="s">
        <v>277</v>
      </c>
    </row>
    <row r="24" spans="1:4">
      <c r="A24" s="4" t="s">
        <v>299</v>
      </c>
      <c r="C24" s="4" t="s">
        <v>297</v>
      </c>
    </row>
    <row r="25" spans="1:4">
      <c r="A25" s="4" t="s">
        <v>300</v>
      </c>
    </row>
    <row r="26" spans="1:4">
      <c r="A26" s="3" t="s">
        <v>277</v>
      </c>
    </row>
    <row r="27" spans="1:4">
      <c r="A27" s="4" t="s">
        <v>296</v>
      </c>
      <c r="C27" s="4" t="s">
        <v>301</v>
      </c>
    </row>
    <row r="28" spans="1:4">
      <c r="A28" s="4" t="s">
        <v>302</v>
      </c>
    </row>
    <row r="29" spans="1:4">
      <c r="A29" s="3" t="s">
        <v>277</v>
      </c>
    </row>
    <row r="30" spans="1:4">
      <c r="A30" s="4" t="s">
        <v>296</v>
      </c>
      <c r="C30" s="4" t="s">
        <v>301</v>
      </c>
    </row>
    <row r="31" spans="1:4">
      <c r="A31" s="4" t="s">
        <v>303</v>
      </c>
    </row>
    <row r="32" spans="1:4">
      <c r="A32" s="3" t="s">
        <v>277</v>
      </c>
    </row>
    <row r="33" spans="1:4">
      <c r="A33" s="4" t="s">
        <v>299</v>
      </c>
      <c r="C33" s="4" t="s">
        <v>304</v>
      </c>
    </row>
    <row r="34" spans="1:4">
      <c r="A34" s="4" t="s">
        <v>305</v>
      </c>
    </row>
    <row r="35" spans="1:4">
      <c r="A35" s="3" t="s">
        <v>277</v>
      </c>
    </row>
    <row r="36" spans="1:4">
      <c r="A36" s="4" t="s">
        <v>296</v>
      </c>
      <c r="C36" s="4" t="s">
        <v>297</v>
      </c>
    </row>
    <row r="37" spans="1:4">
      <c r="A37" s="4" t="s">
        <v>306</v>
      </c>
    </row>
    <row r="38" spans="1:4">
      <c r="A38" s="3" t="s">
        <v>277</v>
      </c>
    </row>
    <row r="39" spans="1:4">
      <c r="A39" s="4" t="s">
        <v>296</v>
      </c>
      <c r="C39" s="4" t="s">
        <v>30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08</v>
      </c>
      <c r="B1" s="2" t="s">
        <v>309</v>
      </c>
      <c r="C1" s="2" t="s">
        <v>310</v>
      </c>
      <c r="D1" s="2" t="s">
        <v>311</v>
      </c>
      <c r="E1" s="2" t="s">
        <v>312</v>
      </c>
      <c r="F1" s="2" t="s">
        <v>2</v>
      </c>
      <c r="G1" s="2" t="s">
        <v>2</v>
      </c>
      <c r="H1" s="2" t="s">
        <v>28</v>
      </c>
    </row>
    <row r="2" spans="1:8">
      <c r="A2" s="3" t="s">
        <v>313</v>
      </c>
    </row>
    <row r="3" spans="1:8">
      <c r="A3" s="4" t="s">
        <v>314</v>
      </c>
      <c r="F3" s="7" t="n">
        <v>500000</v>
      </c>
    </row>
    <row r="4" spans="1:8">
      <c r="A4" s="4" t="s">
        <v>315</v>
      </c>
      <c r="F4" s="6" t="n">
        <v>1000000</v>
      </c>
    </row>
    <row r="5" spans="1:8">
      <c r="A5" s="4" t="s">
        <v>316</v>
      </c>
      <c r="F5" s="6" t="n">
        <v>977500</v>
      </c>
    </row>
    <row r="6" spans="1:8">
      <c r="A6" s="4" t="s">
        <v>37</v>
      </c>
      <c r="F6" s="6" t="n">
        <v>2004600</v>
      </c>
      <c r="G6" s="7" t="n">
        <v>2004600</v>
      </c>
      <c r="H6" s="7" t="n">
        <v>2004600</v>
      </c>
    </row>
    <row r="7" spans="1:8">
      <c r="A7" s="4" t="s">
        <v>317</v>
      </c>
    </row>
    <row r="8" spans="1:8">
      <c r="A8" s="3" t="s">
        <v>313</v>
      </c>
    </row>
    <row r="9" spans="1:8">
      <c r="A9" s="4" t="s">
        <v>318</v>
      </c>
      <c r="D9" s="4" t="s">
        <v>319</v>
      </c>
    </row>
    <row r="10" spans="1:8">
      <c r="A10" s="4" t="s">
        <v>314</v>
      </c>
      <c r="D10" s="7" t="n">
        <v>500000</v>
      </c>
      <c r="F10" s="6" t="n">
        <v>500000</v>
      </c>
    </row>
    <row r="11" spans="1:8">
      <c r="A11" s="4" t="s">
        <v>320</v>
      </c>
      <c r="D11" s="6" t="n">
        <v>250000</v>
      </c>
    </row>
    <row r="12" spans="1:8">
      <c r="A12" s="4" t="s">
        <v>321</v>
      </c>
      <c r="D12" s="7" t="n">
        <v>2</v>
      </c>
    </row>
    <row r="13" spans="1:8">
      <c r="A13" s="4" t="s">
        <v>315</v>
      </c>
      <c r="D13" s="7" t="n">
        <v>1000000</v>
      </c>
      <c r="E13" s="7" t="n">
        <v>1000000</v>
      </c>
      <c r="F13" s="6" t="n">
        <v>1000000</v>
      </c>
    </row>
    <row r="14" spans="1:8">
      <c r="A14" s="4" t="s">
        <v>322</v>
      </c>
      <c r="D14" s="4" t="s">
        <v>323</v>
      </c>
      <c r="E14" s="4" t="s">
        <v>323</v>
      </c>
    </row>
    <row r="15" spans="1:8">
      <c r="A15" s="4" t="s">
        <v>324</v>
      </c>
      <c r="D15" s="4" t="s">
        <v>325</v>
      </c>
    </row>
    <row r="16" spans="1:8">
      <c r="A16" s="4" t="s">
        <v>326</v>
      </c>
      <c r="G16" s="6" t="n">
        <v>80469</v>
      </c>
    </row>
    <row r="17" spans="1:8">
      <c r="A17" s="4" t="s">
        <v>316</v>
      </c>
      <c r="F17" s="6" t="n">
        <v>142500</v>
      </c>
    </row>
    <row r="18" spans="1:8">
      <c r="A18" s="4" t="s">
        <v>37</v>
      </c>
      <c r="F18" s="6" t="n">
        <v>0</v>
      </c>
      <c r="G18" s="6" t="n">
        <v>0</v>
      </c>
    </row>
    <row r="19" spans="1:8">
      <c r="A19" s="4" t="s">
        <v>240</v>
      </c>
    </row>
    <row r="20" spans="1:8">
      <c r="A20" s="3" t="s">
        <v>313</v>
      </c>
    </row>
    <row r="21" spans="1:8">
      <c r="A21" s="4" t="s">
        <v>318</v>
      </c>
      <c r="B21" s="4" t="s">
        <v>319</v>
      </c>
    </row>
    <row r="22" spans="1:8">
      <c r="A22" s="4" t="s">
        <v>314</v>
      </c>
      <c r="F22" s="6" t="n">
        <v>0</v>
      </c>
    </row>
    <row r="23" spans="1:8">
      <c r="A23" s="4" t="s">
        <v>320</v>
      </c>
      <c r="B23" s="6" t="n">
        <v>4000000</v>
      </c>
    </row>
    <row r="24" spans="1:8">
      <c r="A24" s="4" t="s">
        <v>315</v>
      </c>
      <c r="F24" s="6" t="n">
        <v>0</v>
      </c>
    </row>
    <row r="25" spans="1:8">
      <c r="A25" s="4" t="s">
        <v>327</v>
      </c>
      <c r="B25" s="7" t="n">
        <v>760000</v>
      </c>
    </row>
    <row r="26" spans="1:8">
      <c r="A26" s="4" t="s">
        <v>316</v>
      </c>
      <c r="F26" s="6" t="n">
        <v>760000</v>
      </c>
    </row>
    <row r="27" spans="1:8">
      <c r="A27" s="4" t="s">
        <v>37</v>
      </c>
      <c r="F27" s="6" t="n">
        <v>0</v>
      </c>
      <c r="G27" s="6" t="n">
        <v>0</v>
      </c>
    </row>
    <row r="28" spans="1:8">
      <c r="A28" s="4" t="s">
        <v>244</v>
      </c>
    </row>
    <row r="29" spans="1:8">
      <c r="A29" s="3" t="s">
        <v>313</v>
      </c>
    </row>
    <row r="30" spans="1:8">
      <c r="A30" s="4" t="s">
        <v>314</v>
      </c>
      <c r="C30" s="7" t="n">
        <v>2950000</v>
      </c>
      <c r="F30" s="6" t="n">
        <v>0</v>
      </c>
    </row>
    <row r="31" spans="1:8">
      <c r="A31" s="4" t="s">
        <v>315</v>
      </c>
      <c r="F31" s="6" t="n">
        <v>0</v>
      </c>
    </row>
    <row r="32" spans="1:8">
      <c r="A32" s="4" t="s">
        <v>327</v>
      </c>
      <c r="C32" s="6" t="n">
        <v>75000</v>
      </c>
    </row>
    <row r="33" spans="1:8">
      <c r="A33" s="4" t="s">
        <v>316</v>
      </c>
      <c r="C33" s="7" t="n">
        <v>500000</v>
      </c>
      <c r="F33" s="6" t="n">
        <v>75000</v>
      </c>
    </row>
    <row r="34" spans="1:8">
      <c r="A34" s="4" t="s">
        <v>328</v>
      </c>
      <c r="C34" s="4" t="s">
        <v>329</v>
      </c>
    </row>
    <row r="35" spans="1:8">
      <c r="A35" s="4" t="s">
        <v>37</v>
      </c>
      <c r="C35" s="7" t="n">
        <v>2004600</v>
      </c>
      <c r="F35" s="7" t="n">
        <v>2004600</v>
      </c>
      <c r="G35" s="7" t="n">
        <v>2004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30</v>
      </c>
      <c r="B1" s="2" t="s">
        <v>331</v>
      </c>
    </row>
    <row r="2" spans="1:2">
      <c r="B2" s="2" t="s">
        <v>332</v>
      </c>
    </row>
    <row r="3" spans="1:2">
      <c r="A3" s="3" t="s">
        <v>333</v>
      </c>
    </row>
    <row r="4" spans="1:2">
      <c r="A4" s="4" t="s">
        <v>334</v>
      </c>
      <c r="B4" s="7" t="n">
        <v>52248554</v>
      </c>
    </row>
    <row r="5" spans="1:2">
      <c r="A5" s="4" t="s">
        <v>335</v>
      </c>
      <c r="B5" s="7" t="n">
        <v>-16059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6</v>
      </c>
      <c r="B1" s="2" t="s">
        <v>310</v>
      </c>
      <c r="C1" s="2" t="s">
        <v>311</v>
      </c>
      <c r="D1" s="2" t="s">
        <v>312</v>
      </c>
      <c r="E1" s="2" t="s">
        <v>2</v>
      </c>
      <c r="F1" s="2" t="s">
        <v>28</v>
      </c>
    </row>
    <row r="2" spans="1:6">
      <c r="A2" s="3" t="s">
        <v>337</v>
      </c>
    </row>
    <row r="3" spans="1:6">
      <c r="A3" s="4" t="s">
        <v>30</v>
      </c>
      <c r="E3" s="7" t="n">
        <v>500000</v>
      </c>
    </row>
    <row r="4" spans="1:6">
      <c r="A4" s="4" t="s">
        <v>338</v>
      </c>
      <c r="E4" s="6" t="n">
        <v>1000000</v>
      </c>
    </row>
    <row r="5" spans="1:6">
      <c r="A5" s="4" t="s">
        <v>339</v>
      </c>
      <c r="E5" s="6" t="n">
        <v>977500</v>
      </c>
    </row>
    <row r="6" spans="1:6">
      <c r="A6" s="4" t="s">
        <v>340</v>
      </c>
      <c r="E6" s="6" t="n">
        <v>400000</v>
      </c>
    </row>
    <row r="7" spans="1:6">
      <c r="E7" s="6" t="n">
        <v>2877500</v>
      </c>
    </row>
    <row r="8" spans="1:6">
      <c r="A8" s="3" t="s">
        <v>341</v>
      </c>
    </row>
    <row r="9" spans="1:6">
      <c r="A9" s="4" t="s">
        <v>30</v>
      </c>
      <c r="E9" s="6" t="n">
        <v>129234</v>
      </c>
    </row>
    <row r="10" spans="1:6">
      <c r="A10" s="4" t="s">
        <v>342</v>
      </c>
      <c r="E10" s="6" t="n">
        <v>1344604</v>
      </c>
    </row>
    <row r="11" spans="1:6">
      <c r="A11" s="4" t="s">
        <v>32</v>
      </c>
      <c r="E11" s="6" t="n">
        <v>90442</v>
      </c>
    </row>
    <row r="12" spans="1:6">
      <c r="A12" s="4" t="s">
        <v>343</v>
      </c>
      <c r="E12" s="6" t="n">
        <v>9163</v>
      </c>
    </row>
    <row r="13" spans="1:6">
      <c r="A13" s="4" t="s">
        <v>344</v>
      </c>
      <c r="E13" s="6" t="n">
        <v>155033</v>
      </c>
    </row>
    <row r="14" spans="1:6">
      <c r="A14" s="4" t="s">
        <v>345</v>
      </c>
      <c r="E14" s="6" t="n">
        <v>90721</v>
      </c>
    </row>
    <row r="15" spans="1:6">
      <c r="A15" s="4" t="s">
        <v>346</v>
      </c>
      <c r="E15" s="6" t="n">
        <v>-3263172</v>
      </c>
    </row>
    <row r="16" spans="1:6">
      <c r="A16" s="4" t="s">
        <v>347</v>
      </c>
      <c r="E16" s="6" t="n">
        <v>-1443975</v>
      </c>
    </row>
    <row r="17" spans="1:6">
      <c r="A17" s="4" t="s">
        <v>348</v>
      </c>
      <c r="E17" s="6" t="n">
        <v>2316875</v>
      </c>
    </row>
    <row r="18" spans="1:6">
      <c r="A18" s="4" t="s">
        <v>349</v>
      </c>
      <c r="E18" s="6" t="n">
        <v>2004600</v>
      </c>
      <c r="F18" s="7" t="n">
        <v>2004600</v>
      </c>
    </row>
    <row r="19" spans="1:6">
      <c r="A19" s="4" t="s">
        <v>83</v>
      </c>
      <c r="E19" s="6" t="n">
        <v>2877500</v>
      </c>
    </row>
    <row r="20" spans="1:6">
      <c r="A20" s="4" t="s">
        <v>317</v>
      </c>
    </row>
    <row r="21" spans="1:6">
      <c r="A21" s="3" t="s">
        <v>337</v>
      </c>
    </row>
    <row r="22" spans="1:6">
      <c r="A22" s="4" t="s">
        <v>30</v>
      </c>
      <c r="C22" s="7" t="n">
        <v>500000</v>
      </c>
      <c r="E22" s="6" t="n">
        <v>500000</v>
      </c>
    </row>
    <row r="23" spans="1:6">
      <c r="A23" s="4" t="s">
        <v>338</v>
      </c>
      <c r="C23" s="7" t="n">
        <v>1000000</v>
      </c>
      <c r="D23" s="7" t="n">
        <v>1000000</v>
      </c>
      <c r="E23" s="6" t="n">
        <v>1000000</v>
      </c>
    </row>
    <row r="24" spans="1:6">
      <c r="A24" s="4" t="s">
        <v>339</v>
      </c>
      <c r="E24" s="6" t="n">
        <v>142500</v>
      </c>
    </row>
    <row r="25" spans="1:6">
      <c r="A25" s="4" t="s">
        <v>340</v>
      </c>
      <c r="E25" s="6" t="n">
        <v>400000</v>
      </c>
    </row>
    <row r="26" spans="1:6">
      <c r="E26" s="6" t="n">
        <v>2042500</v>
      </c>
    </row>
    <row r="27" spans="1:6">
      <c r="A27" s="3" t="s">
        <v>341</v>
      </c>
    </row>
    <row r="28" spans="1:6">
      <c r="A28" s="4" t="s">
        <v>30</v>
      </c>
      <c r="E28" s="6" t="n">
        <v>30272</v>
      </c>
    </row>
    <row r="29" spans="1:6">
      <c r="A29" s="4" t="s">
        <v>342</v>
      </c>
      <c r="E29" s="6" t="n">
        <v>649265</v>
      </c>
    </row>
    <row r="30" spans="1:6">
      <c r="A30" s="4" t="s">
        <v>32</v>
      </c>
      <c r="E30" s="6" t="n">
        <v>90442</v>
      </c>
    </row>
    <row r="31" spans="1:6">
      <c r="A31" s="4" t="s">
        <v>343</v>
      </c>
      <c r="E31" s="6" t="n">
        <v>2000</v>
      </c>
    </row>
    <row r="32" spans="1:6">
      <c r="A32" s="4" t="s">
        <v>344</v>
      </c>
      <c r="E32" s="6" t="n">
        <v>121715</v>
      </c>
    </row>
    <row r="33" spans="1:6">
      <c r="A33" s="4" t="s">
        <v>345</v>
      </c>
      <c r="E33" s="6" t="n">
        <v>12045</v>
      </c>
    </row>
    <row r="34" spans="1:6">
      <c r="A34" s="4" t="s">
        <v>346</v>
      </c>
      <c r="E34" s="6" t="n">
        <v>-151774</v>
      </c>
    </row>
    <row r="35" spans="1:6">
      <c r="A35" s="4" t="s">
        <v>347</v>
      </c>
      <c r="E35" s="6" t="n">
        <v>753965</v>
      </c>
    </row>
    <row r="36" spans="1:6">
      <c r="A36" s="4" t="s">
        <v>348</v>
      </c>
      <c r="E36" s="6" t="n">
        <v>1288535</v>
      </c>
    </row>
    <row r="37" spans="1:6">
      <c r="A37" s="4" t="s">
        <v>349</v>
      </c>
      <c r="E37" s="6" t="n">
        <v>0</v>
      </c>
    </row>
    <row r="38" spans="1:6">
      <c r="A38" s="4" t="s">
        <v>83</v>
      </c>
      <c r="E38" s="6" t="n">
        <v>2042500</v>
      </c>
    </row>
    <row r="39" spans="1:6">
      <c r="A39" s="4" t="s">
        <v>240</v>
      </c>
    </row>
    <row r="40" spans="1:6">
      <c r="A40" s="3" t="s">
        <v>337</v>
      </c>
    </row>
    <row r="41" spans="1:6">
      <c r="A41" s="4" t="s">
        <v>30</v>
      </c>
      <c r="E41" s="6" t="n">
        <v>0</v>
      </c>
    </row>
    <row r="42" spans="1:6">
      <c r="A42" s="4" t="s">
        <v>338</v>
      </c>
      <c r="E42" s="6" t="n">
        <v>0</v>
      </c>
    </row>
    <row r="43" spans="1:6">
      <c r="A43" s="4" t="s">
        <v>339</v>
      </c>
      <c r="E43" s="6" t="n">
        <v>760000</v>
      </c>
    </row>
    <row r="44" spans="1:6">
      <c r="A44" s="4" t="s">
        <v>340</v>
      </c>
      <c r="E44" s="6" t="n">
        <v>0</v>
      </c>
    </row>
    <row r="45" spans="1:6">
      <c r="E45" s="6" t="n">
        <v>760000</v>
      </c>
    </row>
    <row r="46" spans="1:6">
      <c r="A46" s="3" t="s">
        <v>341</v>
      </c>
    </row>
    <row r="47" spans="1:6">
      <c r="A47" s="4" t="s">
        <v>30</v>
      </c>
      <c r="E47" s="6" t="n">
        <v>98962</v>
      </c>
    </row>
    <row r="48" spans="1:6">
      <c r="A48" s="4" t="s">
        <v>342</v>
      </c>
      <c r="E48" s="6" t="n">
        <v>695339</v>
      </c>
    </row>
    <row r="49" spans="1:6">
      <c r="A49" s="4" t="s">
        <v>32</v>
      </c>
      <c r="E49" s="6" t="n">
        <v>0</v>
      </c>
    </row>
    <row r="50" spans="1:6">
      <c r="A50" s="4" t="s">
        <v>343</v>
      </c>
      <c r="E50" s="6" t="n">
        <v>7163</v>
      </c>
    </row>
    <row r="51" spans="1:6">
      <c r="A51" s="4" t="s">
        <v>344</v>
      </c>
      <c r="E51" s="6" t="n">
        <v>33318</v>
      </c>
    </row>
    <row r="52" spans="1:6">
      <c r="A52" s="4" t="s">
        <v>345</v>
      </c>
      <c r="E52" s="6" t="n">
        <v>3676</v>
      </c>
    </row>
    <row r="53" spans="1:6">
      <c r="A53" s="4" t="s">
        <v>346</v>
      </c>
      <c r="E53" s="6" t="n">
        <v>-161398</v>
      </c>
    </row>
    <row r="54" spans="1:6">
      <c r="A54" s="4" t="s">
        <v>347</v>
      </c>
      <c r="E54" s="6" t="n">
        <v>677060</v>
      </c>
    </row>
    <row r="55" spans="1:6">
      <c r="A55" s="4" t="s">
        <v>348</v>
      </c>
      <c r="E55" s="6" t="n">
        <v>82940</v>
      </c>
    </row>
    <row r="56" spans="1:6">
      <c r="A56" s="4" t="s">
        <v>349</v>
      </c>
      <c r="E56" s="6" t="n">
        <v>0</v>
      </c>
    </row>
    <row r="57" spans="1:6">
      <c r="A57" s="4" t="s">
        <v>83</v>
      </c>
      <c r="E57" s="6" t="n">
        <v>760000</v>
      </c>
    </row>
    <row r="58" spans="1:6">
      <c r="A58" s="4" t="s">
        <v>244</v>
      </c>
    </row>
    <row r="59" spans="1:6">
      <c r="A59" s="3" t="s">
        <v>337</v>
      </c>
    </row>
    <row r="60" spans="1:6">
      <c r="A60" s="4" t="s">
        <v>30</v>
      </c>
      <c r="B60" s="7" t="n">
        <v>2950000</v>
      </c>
      <c r="E60" s="6" t="n">
        <v>0</v>
      </c>
    </row>
    <row r="61" spans="1:6">
      <c r="A61" s="4" t="s">
        <v>338</v>
      </c>
      <c r="E61" s="6" t="n">
        <v>0</v>
      </c>
    </row>
    <row r="62" spans="1:6">
      <c r="A62" s="4" t="s">
        <v>339</v>
      </c>
      <c r="B62" s="6" t="n">
        <v>500000</v>
      </c>
      <c r="E62" s="6" t="n">
        <v>75000</v>
      </c>
    </row>
    <row r="63" spans="1:6">
      <c r="A63" s="4" t="s">
        <v>340</v>
      </c>
      <c r="E63" s="6" t="n">
        <v>0</v>
      </c>
    </row>
    <row r="64" spans="1:6">
      <c r="E64" s="6" t="n">
        <v>75000</v>
      </c>
    </row>
    <row r="65" spans="1:6">
      <c r="A65" s="3" t="s">
        <v>341</v>
      </c>
    </row>
    <row r="66" spans="1:6">
      <c r="A66" s="4" t="s">
        <v>30</v>
      </c>
      <c r="E66" s="6" t="n">
        <v>0</v>
      </c>
    </row>
    <row r="67" spans="1:6">
      <c r="A67" s="4" t="s">
        <v>342</v>
      </c>
      <c r="E67" s="6" t="n">
        <v>0</v>
      </c>
    </row>
    <row r="68" spans="1:6">
      <c r="A68" s="4" t="s">
        <v>32</v>
      </c>
      <c r="E68" s="6" t="n">
        <v>0</v>
      </c>
    </row>
    <row r="69" spans="1:6">
      <c r="A69" s="4" t="s">
        <v>343</v>
      </c>
      <c r="E69" s="6" t="n">
        <v>0</v>
      </c>
    </row>
    <row r="70" spans="1:6">
      <c r="A70" s="4" t="s">
        <v>344</v>
      </c>
      <c r="E70" s="6" t="n">
        <v>0</v>
      </c>
    </row>
    <row r="71" spans="1:6">
      <c r="A71" s="4" t="s">
        <v>345</v>
      </c>
      <c r="E71" s="6" t="n">
        <v>75000</v>
      </c>
    </row>
    <row r="72" spans="1:6">
      <c r="A72" s="4" t="s">
        <v>346</v>
      </c>
      <c r="E72" s="6" t="n">
        <v>-2950000</v>
      </c>
    </row>
    <row r="73" spans="1:6">
      <c r="A73" s="4" t="s">
        <v>347</v>
      </c>
      <c r="E73" s="6" t="n">
        <v>-2875000</v>
      </c>
    </row>
    <row r="74" spans="1:6">
      <c r="A74" s="4" t="s">
        <v>348</v>
      </c>
      <c r="E74" s="6" t="n">
        <v>945400</v>
      </c>
    </row>
    <row r="75" spans="1:6">
      <c r="A75" s="4" t="s">
        <v>349</v>
      </c>
      <c r="B75" s="7" t="n">
        <v>2004600</v>
      </c>
      <c r="E75" s="6" t="n">
        <v>2004600</v>
      </c>
    </row>
    <row r="76" spans="1:6">
      <c r="A76" s="4" t="s">
        <v>83</v>
      </c>
      <c r="E76" s="7" t="n">
        <v>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72</v>
      </c>
      <c r="D1" s="2" t="s">
        <v>1</v>
      </c>
    </row>
    <row r="2" spans="1:5">
      <c r="B2" s="2" t="s">
        <v>2</v>
      </c>
      <c r="C2" s="2" t="s">
        <v>73</v>
      </c>
      <c r="D2" s="2" t="s">
        <v>2</v>
      </c>
      <c r="E2" s="2" t="s">
        <v>73</v>
      </c>
    </row>
    <row r="3" spans="1:5">
      <c r="A3" s="3" t="s">
        <v>133</v>
      </c>
    </row>
    <row r="4" spans="1:5">
      <c r="A4" s="4" t="s">
        <v>351</v>
      </c>
      <c r="B4" s="7" t="n">
        <v>953135</v>
      </c>
      <c r="C4" s="7" t="n">
        <v>994027</v>
      </c>
      <c r="D4" s="7" t="n">
        <v>1906270</v>
      </c>
      <c r="E4" s="7" t="n">
        <v>22879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8</v>
      </c>
    </row>
    <row r="2" spans="1:3">
      <c r="A2" s="3" t="s">
        <v>353</v>
      </c>
    </row>
    <row r="3" spans="1:3">
      <c r="A3" s="4" t="s">
        <v>354</v>
      </c>
      <c r="B3" s="7" t="n">
        <v>40849596</v>
      </c>
      <c r="C3" s="7" t="n">
        <v>40849596</v>
      </c>
    </row>
    <row r="4" spans="1:3">
      <c r="A4" s="4" t="s">
        <v>355</v>
      </c>
      <c r="B4" s="6" t="n">
        <v>-31269222</v>
      </c>
      <c r="C4" s="6" t="n">
        <v>-29282953</v>
      </c>
    </row>
    <row r="5" spans="1:3">
      <c r="A5" s="4" t="s">
        <v>356</v>
      </c>
      <c r="B5" s="6" t="n">
        <v>9580373</v>
      </c>
      <c r="C5" s="6" t="n">
        <v>11566643</v>
      </c>
    </row>
    <row r="6" spans="1:3">
      <c r="A6" s="4" t="s">
        <v>357</v>
      </c>
    </row>
    <row r="7" spans="1:3">
      <c r="A7" s="3" t="s">
        <v>353</v>
      </c>
    </row>
    <row r="8" spans="1:3">
      <c r="A8" s="4" t="s">
        <v>354</v>
      </c>
      <c r="B8" s="6" t="n">
        <v>26147658</v>
      </c>
      <c r="C8" s="6" t="n">
        <v>26147658</v>
      </c>
    </row>
    <row r="9" spans="1:3">
      <c r="A9" s="4" t="s">
        <v>355</v>
      </c>
      <c r="B9" s="6" t="n">
        <v>-23335029</v>
      </c>
      <c r="C9" s="6" t="n">
        <v>-22356326</v>
      </c>
    </row>
    <row r="10" spans="1:3">
      <c r="A10" s="4" t="s">
        <v>356</v>
      </c>
      <c r="B10" s="6" t="n">
        <v>2812629</v>
      </c>
      <c r="C10" s="6" t="n">
        <v>3791332</v>
      </c>
    </row>
    <row r="11" spans="1:3">
      <c r="A11" s="4" t="s">
        <v>358</v>
      </c>
    </row>
    <row r="12" spans="1:3">
      <c r="A12" s="3" t="s">
        <v>353</v>
      </c>
    </row>
    <row r="13" spans="1:3">
      <c r="A13" s="4" t="s">
        <v>354</v>
      </c>
      <c r="B13" s="6" t="n">
        <v>24217238</v>
      </c>
      <c r="C13" s="6" t="n">
        <v>24217238</v>
      </c>
    </row>
    <row r="14" spans="1:3">
      <c r="A14" s="4" t="s">
        <v>355</v>
      </c>
      <c r="B14" s="6" t="n">
        <v>-21887211</v>
      </c>
      <c r="C14" s="6" t="n">
        <v>-21129178</v>
      </c>
    </row>
    <row r="15" spans="1:3">
      <c r="A15" s="4" t="s">
        <v>356</v>
      </c>
      <c r="B15" s="6" t="n">
        <v>2330027</v>
      </c>
      <c r="C15" s="6" t="n">
        <v>3088060</v>
      </c>
    </row>
    <row r="16" spans="1:3">
      <c r="A16" s="4" t="s">
        <v>359</v>
      </c>
    </row>
    <row r="17" spans="1:3">
      <c r="A17" s="3" t="s">
        <v>353</v>
      </c>
    </row>
    <row r="18" spans="1:3">
      <c r="A18" s="4" t="s">
        <v>354</v>
      </c>
      <c r="B18" s="6" t="n">
        <v>290670</v>
      </c>
      <c r="C18" s="6" t="n">
        <v>290670</v>
      </c>
    </row>
    <row r="19" spans="1:3">
      <c r="A19" s="4" t="s">
        <v>355</v>
      </c>
      <c r="B19" s="6" t="n">
        <v>-127210</v>
      </c>
      <c r="C19" s="6" t="n">
        <v>-58140</v>
      </c>
    </row>
    <row r="20" spans="1:3">
      <c r="A20" s="4" t="s">
        <v>356</v>
      </c>
      <c r="B20" s="6" t="n">
        <v>163460</v>
      </c>
      <c r="C20" s="6" t="n">
        <v>232530</v>
      </c>
    </row>
    <row r="21" spans="1:3">
      <c r="A21" s="4" t="s">
        <v>360</v>
      </c>
    </row>
    <row r="22" spans="1:3">
      <c r="A22" s="3" t="s">
        <v>353</v>
      </c>
    </row>
    <row r="23" spans="1:3">
      <c r="A23" s="4" t="s">
        <v>354</v>
      </c>
      <c r="B23" s="6" t="n">
        <v>1639750</v>
      </c>
      <c r="C23" s="6" t="n">
        <v>1639750</v>
      </c>
    </row>
    <row r="24" spans="1:3">
      <c r="A24" s="4" t="s">
        <v>355</v>
      </c>
      <c r="B24" s="6" t="n">
        <v>-1320608</v>
      </c>
      <c r="C24" s="6" t="n">
        <v>-1169008</v>
      </c>
    </row>
    <row r="25" spans="1:3">
      <c r="A25" s="4" t="s">
        <v>356</v>
      </c>
      <c r="B25" s="6" t="n">
        <v>319142</v>
      </c>
      <c r="C25" s="6" t="n">
        <v>470742</v>
      </c>
    </row>
    <row r="26" spans="1:3">
      <c r="A26" s="4" t="s">
        <v>361</v>
      </c>
    </row>
    <row r="27" spans="1:3">
      <c r="A27" s="3" t="s">
        <v>353</v>
      </c>
    </row>
    <row r="28" spans="1:3">
      <c r="A28" s="4" t="s">
        <v>354</v>
      </c>
      <c r="B28" s="6" t="n">
        <v>14701938</v>
      </c>
      <c r="C28" s="6" t="n">
        <v>14701938</v>
      </c>
    </row>
    <row r="29" spans="1:3">
      <c r="A29" s="4" t="s">
        <v>355</v>
      </c>
      <c r="B29" s="6" t="n">
        <v>-7934194</v>
      </c>
      <c r="C29" s="6" t="n">
        <v>-6926627</v>
      </c>
    </row>
    <row r="30" spans="1:3">
      <c r="A30" s="4" t="s">
        <v>356</v>
      </c>
      <c r="B30" s="6" t="n">
        <v>6767744</v>
      </c>
      <c r="C30" s="6" t="n">
        <v>7775311</v>
      </c>
    </row>
    <row r="31" spans="1:3">
      <c r="A31" s="4" t="s">
        <v>362</v>
      </c>
    </row>
    <row r="32" spans="1:3">
      <c r="A32" s="3" t="s">
        <v>353</v>
      </c>
    </row>
    <row r="33" spans="1:3">
      <c r="A33" s="4" t="s">
        <v>354</v>
      </c>
      <c r="B33" s="6" t="n">
        <v>7237637</v>
      </c>
      <c r="C33" s="6" t="n">
        <v>7237637</v>
      </c>
    </row>
    <row r="34" spans="1:3">
      <c r="A34" s="4" t="s">
        <v>355</v>
      </c>
      <c r="B34" s="6" t="n">
        <v>-5366701</v>
      </c>
      <c r="C34" s="6" t="n">
        <v>-4892300</v>
      </c>
    </row>
    <row r="35" spans="1:3">
      <c r="A35" s="4" t="s">
        <v>356</v>
      </c>
      <c r="B35" s="6" t="n">
        <v>1870936</v>
      </c>
      <c r="C35" s="6" t="n">
        <v>2345337</v>
      </c>
    </row>
    <row r="36" spans="1:3">
      <c r="A36" s="4" t="s">
        <v>363</v>
      </c>
    </row>
    <row r="37" spans="1:3">
      <c r="A37" s="3" t="s">
        <v>353</v>
      </c>
    </row>
    <row r="38" spans="1:3">
      <c r="A38" s="4" t="s">
        <v>354</v>
      </c>
      <c r="B38" s="6" t="n">
        <v>1647130</v>
      </c>
      <c r="C38" s="6" t="n">
        <v>1647130</v>
      </c>
    </row>
    <row r="39" spans="1:3">
      <c r="A39" s="4" t="s">
        <v>355</v>
      </c>
      <c r="B39" s="6" t="n">
        <v>-352962</v>
      </c>
      <c r="C39" s="6" t="n">
        <v>-235308</v>
      </c>
    </row>
    <row r="40" spans="1:3">
      <c r="A40" s="4" t="s">
        <v>356</v>
      </c>
      <c r="B40" s="6" t="n">
        <v>1294168</v>
      </c>
      <c r="C40" s="6" t="n">
        <v>1411822</v>
      </c>
    </row>
    <row r="41" spans="1:3">
      <c r="A41" s="4" t="s">
        <v>364</v>
      </c>
    </row>
    <row r="42" spans="1:3">
      <c r="A42" s="3" t="s">
        <v>353</v>
      </c>
    </row>
    <row r="43" spans="1:3">
      <c r="A43" s="4" t="s">
        <v>354</v>
      </c>
      <c r="B43" s="6" t="n">
        <v>5642171</v>
      </c>
      <c r="C43" s="6" t="n">
        <v>5642171</v>
      </c>
    </row>
    <row r="44" spans="1:3">
      <c r="A44" s="4" t="s">
        <v>355</v>
      </c>
      <c r="B44" s="6" t="n">
        <v>-2127045</v>
      </c>
      <c r="C44" s="6" t="n">
        <v>-1724031</v>
      </c>
    </row>
    <row r="45" spans="1:3">
      <c r="A45" s="4" t="s">
        <v>356</v>
      </c>
      <c r="B45" s="6" t="n">
        <v>3515126</v>
      </c>
      <c r="C45" s="6" t="n">
        <v>3918140</v>
      </c>
    </row>
    <row r="46" spans="1:3">
      <c r="A46" s="4" t="s">
        <v>365</v>
      </c>
    </row>
    <row r="47" spans="1:3">
      <c r="A47" s="3" t="s">
        <v>353</v>
      </c>
    </row>
    <row r="48" spans="1:3">
      <c r="A48" s="4" t="s">
        <v>354</v>
      </c>
      <c r="B48" s="6" t="n">
        <v>175000</v>
      </c>
      <c r="C48" s="6" t="n">
        <v>175000</v>
      </c>
    </row>
    <row r="49" spans="1:3">
      <c r="A49" s="4" t="s">
        <v>355</v>
      </c>
      <c r="B49" s="6" t="n">
        <v>-87486</v>
      </c>
      <c r="C49" s="6" t="n">
        <v>-74988</v>
      </c>
    </row>
    <row r="50" spans="1:3">
      <c r="A50" s="4" t="s">
        <v>356</v>
      </c>
      <c r="B50" s="7" t="n">
        <v>87514</v>
      </c>
      <c r="C50" s="7" t="n">
        <v>1000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72</v>
      </c>
      <c r="D1" s="2" t="s">
        <v>1</v>
      </c>
    </row>
    <row r="2" spans="1:5">
      <c r="B2" s="2" t="s">
        <v>2</v>
      </c>
      <c r="C2" s="2" t="s">
        <v>73</v>
      </c>
      <c r="D2" s="2" t="s">
        <v>2</v>
      </c>
      <c r="E2" s="2" t="s">
        <v>73</v>
      </c>
    </row>
    <row r="3" spans="1:5">
      <c r="A3" s="3" t="s">
        <v>367</v>
      </c>
    </row>
    <row r="4" spans="1:5">
      <c r="A4" s="4" t="s">
        <v>368</v>
      </c>
      <c r="D4" s="7" t="n">
        <v>11566643</v>
      </c>
    </row>
    <row r="5" spans="1:5">
      <c r="A5" s="4" t="s">
        <v>369</v>
      </c>
      <c r="D5" s="6" t="n">
        <v>0</v>
      </c>
    </row>
    <row r="6" spans="1:5">
      <c r="A6" s="4" t="s">
        <v>370</v>
      </c>
      <c r="D6" s="6" t="n">
        <v>-80000</v>
      </c>
    </row>
    <row r="7" spans="1:5">
      <c r="A7" s="4" t="s">
        <v>371</v>
      </c>
      <c r="B7" s="7" t="n">
        <v>-953135</v>
      </c>
      <c r="C7" s="7" t="n">
        <v>-994027</v>
      </c>
      <c r="D7" s="6" t="n">
        <v>-1906270</v>
      </c>
      <c r="E7" s="7" t="n">
        <v>-2287957</v>
      </c>
    </row>
    <row r="8" spans="1:5">
      <c r="A8" s="4" t="s">
        <v>372</v>
      </c>
      <c r="B8" s="7" t="n">
        <v>9580373</v>
      </c>
      <c r="D8" s="7" t="n">
        <v>95803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0"/>
    <col customWidth="1" max="2" min="2" width="27"/>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4" t="s">
        <v>74</v>
      </c>
      <c r="C3" s="7" t="n">
        <v>14564628</v>
      </c>
      <c r="D3" s="7" t="n">
        <v>13069754</v>
      </c>
      <c r="E3" s="7" t="n">
        <v>26503227</v>
      </c>
      <c r="F3" s="7" t="n">
        <v>26708400</v>
      </c>
    </row>
    <row r="4" spans="1:6">
      <c r="A4" s="4" t="s">
        <v>75</v>
      </c>
      <c r="C4" s="6" t="n">
        <v>8544770</v>
      </c>
      <c r="D4" s="6" t="n">
        <v>7684286</v>
      </c>
      <c r="E4" s="6" t="n">
        <v>16363309</v>
      </c>
      <c r="F4" s="6" t="n">
        <v>16030599</v>
      </c>
    </row>
    <row r="5" spans="1:6">
      <c r="A5" s="4" t="s">
        <v>76</v>
      </c>
      <c r="C5" s="6" t="n">
        <v>6019858</v>
      </c>
      <c r="D5" s="6" t="n">
        <v>5385468</v>
      </c>
      <c r="E5" s="6" t="n">
        <v>10139918</v>
      </c>
      <c r="F5" s="6" t="n">
        <v>10677801</v>
      </c>
    </row>
    <row r="6" spans="1:6">
      <c r="A6" s="3" t="s">
        <v>77</v>
      </c>
    </row>
    <row r="7" spans="1:6">
      <c r="A7" s="4" t="s">
        <v>78</v>
      </c>
      <c r="C7" s="6" t="n">
        <v>-3086134</v>
      </c>
      <c r="D7" s="6" t="n">
        <v>-3246518</v>
      </c>
      <c r="E7" s="6" t="n">
        <v>-6150915</v>
      </c>
      <c r="F7" s="6" t="n">
        <v>-6045858</v>
      </c>
    </row>
    <row r="8" spans="1:6">
      <c r="A8" s="4" t="s">
        <v>79</v>
      </c>
      <c r="C8" s="6" t="n">
        <v>-64249</v>
      </c>
      <c r="D8" s="6" t="n">
        <v>-469795</v>
      </c>
      <c r="E8" s="6" t="n">
        <v>-354826</v>
      </c>
      <c r="F8" s="6" t="n">
        <v>-1040023</v>
      </c>
    </row>
    <row r="9" spans="1:6">
      <c r="A9" s="4" t="s">
        <v>80</v>
      </c>
      <c r="C9" s="6" t="n">
        <v>-1331594</v>
      </c>
      <c r="D9" s="6" t="n">
        <v>-1020357</v>
      </c>
      <c r="E9" s="6" t="n">
        <v>-2812981</v>
      </c>
      <c r="F9" s="6" t="n">
        <v>-2341616</v>
      </c>
    </row>
    <row r="10" spans="1:6">
      <c r="A10" s="4" t="s">
        <v>81</v>
      </c>
      <c r="C10" s="6" t="n">
        <v>692000</v>
      </c>
      <c r="D10" s="6" t="n">
        <v>0</v>
      </c>
      <c r="E10" s="6" t="n">
        <v>692000</v>
      </c>
      <c r="F10" s="6" t="n">
        <v>0</v>
      </c>
    </row>
    <row r="11" spans="1:6">
      <c r="A11" s="4" t="s">
        <v>82</v>
      </c>
      <c r="C11" s="6" t="n">
        <v>-1211580</v>
      </c>
      <c r="D11" s="6" t="n">
        <v>-522190</v>
      </c>
      <c r="E11" s="6" t="n">
        <v>-1673887</v>
      </c>
      <c r="F11" s="6" t="n">
        <v>-1037419</v>
      </c>
    </row>
    <row r="12" spans="1:6">
      <c r="A12" s="4" t="s">
        <v>83</v>
      </c>
      <c r="C12" s="6" t="n">
        <v>-5001557</v>
      </c>
      <c r="D12" s="6" t="n">
        <v>-5258860</v>
      </c>
      <c r="E12" s="6" t="n">
        <v>-10300609</v>
      </c>
      <c r="F12" s="6" t="n">
        <v>-10464916</v>
      </c>
    </row>
    <row r="13" spans="1:6">
      <c r="A13" s="4" t="s">
        <v>84</v>
      </c>
      <c r="C13" s="6" t="n">
        <v>1018301</v>
      </c>
      <c r="D13" s="6" t="n">
        <v>126608</v>
      </c>
      <c r="E13" s="6" t="n">
        <v>-160691</v>
      </c>
      <c r="F13" s="6" t="n">
        <v>212885</v>
      </c>
    </row>
    <row r="14" spans="1:6">
      <c r="A14" s="4" t="s">
        <v>85</v>
      </c>
      <c r="C14" s="6" t="n">
        <v>0</v>
      </c>
      <c r="D14" s="6" t="n">
        <v>0</v>
      </c>
      <c r="E14" s="6" t="n">
        <v>0</v>
      </c>
      <c r="F14" s="6" t="n">
        <v>0</v>
      </c>
    </row>
    <row r="15" spans="1:6">
      <c r="A15" s="4" t="s">
        <v>86</v>
      </c>
      <c r="C15" s="7" t="n">
        <v>1018301</v>
      </c>
      <c r="D15" s="7" t="n">
        <v>126608</v>
      </c>
      <c r="E15" s="7" t="n">
        <v>-160691</v>
      </c>
      <c r="F15" s="7" t="n">
        <v>212885</v>
      </c>
    </row>
    <row r="16" spans="1:6">
      <c r="A16" s="4" t="s">
        <v>87</v>
      </c>
      <c r="B16" s="4" t="s">
        <v>88</v>
      </c>
      <c r="C16" s="4" t="s">
        <v>89</v>
      </c>
      <c r="D16" s="4" t="s">
        <v>89</v>
      </c>
      <c r="E16" s="4" t="s">
        <v>89</v>
      </c>
      <c r="F16" s="4" t="s">
        <v>89</v>
      </c>
    </row>
    <row r="17" spans="1:6">
      <c r="A17" s="4" t="s">
        <v>90</v>
      </c>
      <c r="B17" s="4" t="s">
        <v>88</v>
      </c>
      <c r="C17" s="4" t="s">
        <v>89</v>
      </c>
      <c r="D17" s="4" t="s">
        <v>89</v>
      </c>
      <c r="E17" s="4" t="s">
        <v>89</v>
      </c>
      <c r="F17" s="4" t="s">
        <v>89</v>
      </c>
    </row>
    <row r="18" spans="1:6">
      <c r="A18" s="4" t="s">
        <v>91</v>
      </c>
      <c r="C18" s="6" t="n">
        <v>108800117</v>
      </c>
      <c r="D18" s="6" t="n">
        <v>102956279</v>
      </c>
      <c r="E18" s="6" t="n">
        <v>108830945</v>
      </c>
      <c r="F18" s="6" t="n">
        <v>102809840</v>
      </c>
    </row>
    <row r="19" spans="1:6">
      <c r="A19" s="4" t="s">
        <v>92</v>
      </c>
      <c r="C19" s="6" t="n">
        <v>114291361</v>
      </c>
      <c r="D19" s="6" t="n">
        <v>107552461</v>
      </c>
      <c r="E19" s="6" t="n">
        <v>108830945</v>
      </c>
      <c r="F19" s="6" t="n">
        <v>107406023</v>
      </c>
    </row>
    <row r="20" spans="1:6">
      <c r="A20" t="n"/>
    </row>
    <row r="21" spans="1:6">
      <c r="A21" s="4" t="s">
        <v>88</v>
      </c>
      <c r="B21" s="4" t="s">
        <v>93</v>
      </c>
    </row>
  </sheetData>
  <mergeCells count="5">
    <mergeCell ref="A1:B2"/>
    <mergeCell ref="C1:D1"/>
    <mergeCell ref="E1:F1"/>
    <mergeCell ref="A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151</v>
      </c>
    </row>
    <row r="4" spans="1:5">
      <c r="A4" s="4" t="s">
        <v>374</v>
      </c>
      <c r="B4" s="7" t="n">
        <v>317520</v>
      </c>
      <c r="C4" s="7" t="n">
        <v>76353</v>
      </c>
      <c r="D4" s="7" t="n">
        <v>635040</v>
      </c>
      <c r="E4" s="7" t="n">
        <v>1527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8</v>
      </c>
    </row>
    <row r="2" spans="1:3">
      <c r="A2" s="3" t="s">
        <v>376</v>
      </c>
    </row>
    <row r="3" spans="1:3">
      <c r="A3" s="4" t="s">
        <v>377</v>
      </c>
      <c r="B3" s="7" t="n">
        <v>14018224</v>
      </c>
      <c r="C3" s="7" t="n">
        <v>11662936</v>
      </c>
    </row>
    <row r="4" spans="1:3">
      <c r="A4" s="4" t="s">
        <v>378</v>
      </c>
      <c r="B4" s="6" t="n">
        <v>-940452</v>
      </c>
      <c r="C4" s="6" t="n">
        <v>-305412</v>
      </c>
    </row>
    <row r="5" spans="1:3">
      <c r="A5" s="4" t="s">
        <v>379</v>
      </c>
      <c r="B5" s="6" t="n">
        <v>13077772</v>
      </c>
      <c r="C5" s="6" t="n">
        <v>11357524</v>
      </c>
    </row>
    <row r="6" spans="1:3">
      <c r="A6" s="4" t="s">
        <v>380</v>
      </c>
    </row>
    <row r="7" spans="1:3">
      <c r="A7" s="3" t="s">
        <v>376</v>
      </c>
    </row>
    <row r="8" spans="1:3">
      <c r="A8" s="4" t="s">
        <v>377</v>
      </c>
      <c r="B8" s="6" t="n">
        <v>1527060</v>
      </c>
      <c r="C8" s="6" t="n">
        <v>1527060</v>
      </c>
    </row>
    <row r="9" spans="1:3">
      <c r="A9" s="4" t="s">
        <v>378</v>
      </c>
      <c r="B9" s="6" t="n">
        <v>-458118</v>
      </c>
      <c r="C9" s="6" t="n">
        <v>-305412</v>
      </c>
    </row>
    <row r="10" spans="1:3">
      <c r="A10" s="4" t="s">
        <v>379</v>
      </c>
      <c r="B10" s="6" t="n">
        <v>1068942</v>
      </c>
      <c r="C10" s="6" t="n">
        <v>1221648</v>
      </c>
    </row>
    <row r="11" spans="1:3">
      <c r="A11" s="4" t="s">
        <v>381</v>
      </c>
    </row>
    <row r="12" spans="1:3">
      <c r="A12" s="3" t="s">
        <v>376</v>
      </c>
    </row>
    <row r="13" spans="1:3">
      <c r="A13" s="4" t="s">
        <v>377</v>
      </c>
      <c r="B13" s="6" t="n">
        <v>4823355</v>
      </c>
      <c r="C13" s="6" t="n">
        <v>4823355</v>
      </c>
    </row>
    <row r="14" spans="1:3">
      <c r="A14" s="4" t="s">
        <v>378</v>
      </c>
      <c r="B14" s="6" t="n">
        <v>-482344</v>
      </c>
      <c r="C14" s="6" t="n">
        <v>0</v>
      </c>
    </row>
    <row r="15" spans="1:3">
      <c r="A15" s="4" t="s">
        <v>379</v>
      </c>
      <c r="B15" s="6" t="n">
        <v>4341021</v>
      </c>
      <c r="C15" s="6" t="n">
        <v>4823355</v>
      </c>
    </row>
    <row r="16" spans="1:3">
      <c r="A16" s="4" t="s">
        <v>382</v>
      </c>
    </row>
    <row r="17" spans="1:3">
      <c r="A17" s="3" t="s">
        <v>376</v>
      </c>
    </row>
    <row r="18" spans="1:3">
      <c r="A18" s="4" t="s">
        <v>377</v>
      </c>
      <c r="B18" s="6" t="n">
        <v>4754158</v>
      </c>
      <c r="C18" s="6" t="n">
        <v>3879899</v>
      </c>
    </row>
    <row r="19" spans="1:3">
      <c r="A19" s="4" t="s">
        <v>378</v>
      </c>
      <c r="B19" s="6" t="n">
        <v>0</v>
      </c>
      <c r="C19" s="6" t="n">
        <v>0</v>
      </c>
    </row>
    <row r="20" spans="1:3">
      <c r="A20" s="4" t="s">
        <v>379</v>
      </c>
      <c r="B20" s="6" t="n">
        <v>4754158</v>
      </c>
      <c r="C20" s="6" t="n">
        <v>3879899</v>
      </c>
    </row>
    <row r="21" spans="1:3">
      <c r="A21" s="4" t="s">
        <v>383</v>
      </c>
    </row>
    <row r="22" spans="1:3">
      <c r="A22" s="3" t="s">
        <v>376</v>
      </c>
    </row>
    <row r="23" spans="1:3">
      <c r="A23" s="4" t="s">
        <v>377</v>
      </c>
      <c r="B23" s="6" t="n">
        <v>2540651</v>
      </c>
      <c r="C23" s="6" t="n">
        <v>1432622</v>
      </c>
    </row>
    <row r="24" spans="1:3">
      <c r="A24" s="4" t="s">
        <v>378</v>
      </c>
      <c r="B24" s="6" t="n">
        <v>0</v>
      </c>
      <c r="C24" s="6" t="n">
        <v>0</v>
      </c>
    </row>
    <row r="25" spans="1:3">
      <c r="A25" s="4" t="s">
        <v>379</v>
      </c>
      <c r="B25" s="6" t="n">
        <v>2540651</v>
      </c>
      <c r="C25" s="6" t="n">
        <v>1432622</v>
      </c>
    </row>
    <row r="26" spans="1:3">
      <c r="A26" s="4" t="s">
        <v>384</v>
      </c>
    </row>
    <row r="27" spans="1:3">
      <c r="A27" s="3" t="s">
        <v>376</v>
      </c>
    </row>
    <row r="28" spans="1:3">
      <c r="A28" s="4" t="s">
        <v>377</v>
      </c>
      <c r="B28" s="6" t="n">
        <v>373000</v>
      </c>
      <c r="C28" s="6" t="n">
        <v>0</v>
      </c>
    </row>
    <row r="29" spans="1:3">
      <c r="A29" s="4" t="s">
        <v>378</v>
      </c>
      <c r="B29" s="6" t="n">
        <v>0</v>
      </c>
      <c r="C29" s="6" t="n">
        <v>0</v>
      </c>
    </row>
    <row r="30" spans="1:3">
      <c r="A30" s="4" t="s">
        <v>379</v>
      </c>
      <c r="B30" s="7" t="n">
        <v>373000</v>
      </c>
      <c r="C30"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72</v>
      </c>
      <c r="D1" s="2" t="s">
        <v>1</v>
      </c>
    </row>
    <row r="2" spans="1:5">
      <c r="B2" s="2" t="s">
        <v>2</v>
      </c>
      <c r="C2" s="2" t="s">
        <v>73</v>
      </c>
      <c r="D2" s="2" t="s">
        <v>2</v>
      </c>
      <c r="E2" s="2" t="s">
        <v>73</v>
      </c>
    </row>
    <row r="3" spans="1:5">
      <c r="A3" s="3" t="s">
        <v>386</v>
      </c>
    </row>
    <row r="4" spans="1:5">
      <c r="A4" s="4" t="s">
        <v>387</v>
      </c>
      <c r="D4" s="7" t="n">
        <v>11357524</v>
      </c>
    </row>
    <row r="5" spans="1:5">
      <c r="A5" s="4" t="s">
        <v>369</v>
      </c>
      <c r="D5" s="6" t="n">
        <v>2355288</v>
      </c>
    </row>
    <row r="6" spans="1:5">
      <c r="A6" s="4" t="s">
        <v>370</v>
      </c>
      <c r="D6" s="6" t="n">
        <v>0</v>
      </c>
    </row>
    <row r="7" spans="1:5">
      <c r="A7" s="4" t="s">
        <v>371</v>
      </c>
      <c r="B7" s="7" t="n">
        <v>-317520</v>
      </c>
      <c r="C7" s="7" t="n">
        <v>-76353</v>
      </c>
      <c r="D7" s="6" t="n">
        <v>-635040</v>
      </c>
      <c r="E7" s="7" t="n">
        <v>-152706</v>
      </c>
    </row>
    <row r="8" spans="1:5">
      <c r="A8" s="4" t="s">
        <v>372</v>
      </c>
      <c r="B8" s="7" t="n">
        <v>13077772</v>
      </c>
      <c r="D8" s="7" t="n">
        <v>130777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88</v>
      </c>
      <c r="B1" s="2" t="s">
        <v>2</v>
      </c>
      <c r="C1" s="2" t="s">
        <v>28</v>
      </c>
    </row>
    <row r="2" spans="1:3">
      <c r="A2" s="3" t="s">
        <v>389</v>
      </c>
    </row>
    <row r="3" spans="1:3">
      <c r="A3" s="4" t="s">
        <v>390</v>
      </c>
      <c r="B3" s="7" t="n">
        <v>35968</v>
      </c>
      <c r="C3" s="7" t="n">
        <v>95400</v>
      </c>
    </row>
    <row r="4" spans="1:3">
      <c r="A4" s="4" t="s">
        <v>391</v>
      </c>
    </row>
    <row r="5" spans="1:3">
      <c r="A5" s="3" t="s">
        <v>389</v>
      </c>
    </row>
    <row r="6" spans="1:3">
      <c r="A6" s="4" t="s">
        <v>390</v>
      </c>
      <c r="B6" s="6" t="n">
        <v>31132</v>
      </c>
      <c r="C6" s="6" t="n">
        <v>82574</v>
      </c>
    </row>
    <row r="7" spans="1:3">
      <c r="A7" s="4" t="s">
        <v>392</v>
      </c>
    </row>
    <row r="8" spans="1:3">
      <c r="A8" s="3" t="s">
        <v>389</v>
      </c>
    </row>
    <row r="9" spans="1:3">
      <c r="A9" s="4" t="s">
        <v>390</v>
      </c>
      <c r="B9" s="9" t="n">
        <v>3.556</v>
      </c>
      <c r="C9" s="6" t="n">
        <v>9431</v>
      </c>
    </row>
    <row r="10" spans="1:3">
      <c r="A10" s="4" t="s">
        <v>393</v>
      </c>
    </row>
    <row r="11" spans="1:3">
      <c r="A11" s="3" t="s">
        <v>389</v>
      </c>
    </row>
    <row r="12" spans="1:3">
      <c r="A12" s="4" t="s">
        <v>390</v>
      </c>
      <c r="B12" s="7" t="n">
        <v>1280</v>
      </c>
      <c r="C12" s="7" t="n">
        <v>33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159</v>
      </c>
    </row>
    <row r="4" spans="1:5">
      <c r="A4" s="4" t="s">
        <v>395</v>
      </c>
      <c r="B4" s="7" t="n">
        <v>35038</v>
      </c>
      <c r="C4" s="7" t="n">
        <v>26330</v>
      </c>
      <c r="D4" s="7" t="n">
        <v>69870</v>
      </c>
      <c r="E4" s="7" t="n">
        <v>536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96</v>
      </c>
      <c r="B1" s="2" t="s">
        <v>2</v>
      </c>
      <c r="C1" s="2" t="s">
        <v>28</v>
      </c>
    </row>
    <row r="2" spans="1:3">
      <c r="A2" s="3" t="s">
        <v>397</v>
      </c>
    </row>
    <row r="3" spans="1:3">
      <c r="A3" s="4" t="s">
        <v>398</v>
      </c>
      <c r="B3" s="7" t="n">
        <v>664072</v>
      </c>
      <c r="C3" s="7" t="n">
        <v>663623</v>
      </c>
    </row>
    <row r="4" spans="1:3">
      <c r="A4" s="4" t="s">
        <v>399</v>
      </c>
      <c r="B4" s="6" t="n">
        <v>-198363</v>
      </c>
      <c r="C4" s="6" t="n">
        <v>-128493</v>
      </c>
    </row>
    <row r="5" spans="1:3">
      <c r="A5" s="4" t="s">
        <v>400</v>
      </c>
      <c r="B5" s="6" t="n">
        <v>465709</v>
      </c>
      <c r="C5" s="6" t="n">
        <v>535130</v>
      </c>
    </row>
    <row r="6" spans="1:3">
      <c r="A6" s="4" t="s">
        <v>39</v>
      </c>
      <c r="B6" s="6" t="n">
        <v>144618</v>
      </c>
      <c r="C6" s="6" t="n">
        <v>168169</v>
      </c>
    </row>
    <row r="7" spans="1:3">
      <c r="A7" s="4" t="s">
        <v>38</v>
      </c>
      <c r="B7" s="6" t="n">
        <v>321091</v>
      </c>
      <c r="C7" s="6" t="n">
        <v>366961</v>
      </c>
    </row>
    <row r="8" spans="1:3">
      <c r="B8" s="6" t="n">
        <v>465709</v>
      </c>
      <c r="C8" s="6" t="n">
        <v>535130</v>
      </c>
    </row>
    <row r="9" spans="1:3">
      <c r="A9" s="4" t="s">
        <v>401</v>
      </c>
    </row>
    <row r="10" spans="1:3">
      <c r="A10" s="3" t="s">
        <v>397</v>
      </c>
    </row>
    <row r="11" spans="1:3">
      <c r="A11" s="4" t="s">
        <v>398</v>
      </c>
      <c r="B11" s="6" t="n">
        <v>35993</v>
      </c>
      <c r="C11" s="6" t="n">
        <v>35993</v>
      </c>
    </row>
    <row r="12" spans="1:3">
      <c r="A12" s="4" t="s">
        <v>402</v>
      </c>
    </row>
    <row r="13" spans="1:3">
      <c r="A13" s="3" t="s">
        <v>397</v>
      </c>
    </row>
    <row r="14" spans="1:3">
      <c r="A14" s="4" t="s">
        <v>398</v>
      </c>
      <c r="B14" s="6" t="n">
        <v>33311</v>
      </c>
      <c r="C14" s="6" t="n">
        <v>33311</v>
      </c>
    </row>
    <row r="15" spans="1:3">
      <c r="A15" s="4" t="s">
        <v>403</v>
      </c>
    </row>
    <row r="16" spans="1:3">
      <c r="A16" s="3" t="s">
        <v>397</v>
      </c>
    </row>
    <row r="17" spans="1:3">
      <c r="A17" s="4" t="s">
        <v>398</v>
      </c>
      <c r="B17" s="7" t="n">
        <v>594768</v>
      </c>
      <c r="C17" s="7" t="n">
        <v>5943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405</v>
      </c>
    </row>
    <row r="3" spans="1:2">
      <c r="A3" s="3" t="s">
        <v>406</v>
      </c>
    </row>
    <row r="4" spans="1:2">
      <c r="A4" s="4" t="s">
        <v>407</v>
      </c>
      <c r="B4" s="4" t="s">
        <v>408</v>
      </c>
    </row>
    <row r="5" spans="1:2">
      <c r="A5" s="4" t="s">
        <v>409</v>
      </c>
      <c r="B5" s="10" t="n">
        <v>3.1</v>
      </c>
    </row>
    <row r="6" spans="1:2">
      <c r="A6" s="4" t="s">
        <v>410</v>
      </c>
      <c r="B6" s="7" t="n">
        <v>90</v>
      </c>
    </row>
    <row r="7" spans="1:2">
      <c r="A7" s="4" t="s">
        <v>411</v>
      </c>
      <c r="B7" s="6" t="n">
        <v>3</v>
      </c>
    </row>
    <row r="8" spans="1:2">
      <c r="A8" s="4" t="s">
        <v>412</v>
      </c>
      <c r="B8" s="11" t="n">
        <v>0.75</v>
      </c>
    </row>
    <row r="9" spans="1:2">
      <c r="A9" s="4" t="s">
        <v>413</v>
      </c>
      <c r="B9"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57"/>
    <col customWidth="1" max="4" min="4" width="14"/>
    <col customWidth="1" max="5" min="5" width="14"/>
    <col customWidth="1" max="6" min="6" width="14"/>
  </cols>
  <sheetData>
    <row r="1" spans="1:6">
      <c r="A1" s="1" t="s">
        <v>414</v>
      </c>
      <c r="B1" s="2" t="s">
        <v>415</v>
      </c>
      <c r="C1" s="2" t="s">
        <v>1</v>
      </c>
    </row>
    <row r="2" spans="1:6">
      <c r="B2" s="2" t="s">
        <v>416</v>
      </c>
      <c r="C2" s="2" t="s">
        <v>2</v>
      </c>
      <c r="D2" s="2" t="s">
        <v>73</v>
      </c>
      <c r="E2" s="2" t="s">
        <v>28</v>
      </c>
      <c r="F2" s="2" t="s">
        <v>417</v>
      </c>
    </row>
    <row r="3" spans="1:6">
      <c r="A3" s="3" t="s">
        <v>418</v>
      </c>
    </row>
    <row r="4" spans="1:6">
      <c r="A4" s="4" t="s">
        <v>419</v>
      </c>
      <c r="C4" s="7" t="n">
        <v>9863260</v>
      </c>
      <c r="E4" s="7" t="n">
        <v>7601904</v>
      </c>
    </row>
    <row r="5" spans="1:6">
      <c r="A5" s="4" t="s">
        <v>420</v>
      </c>
      <c r="B5" s="4" t="s">
        <v>421</v>
      </c>
    </row>
    <row r="6" spans="1:6">
      <c r="A6" s="4" t="s">
        <v>422</v>
      </c>
      <c r="C6" s="4" t="s">
        <v>423</v>
      </c>
    </row>
    <row r="7" spans="1:6">
      <c r="A7" s="4" t="s">
        <v>424</v>
      </c>
      <c r="B7" s="4" t="s">
        <v>329</v>
      </c>
    </row>
    <row r="8" spans="1:6">
      <c r="A8" s="4" t="s">
        <v>425</v>
      </c>
      <c r="C8" s="7" t="n">
        <v>35346</v>
      </c>
      <c r="D8" s="7" t="n">
        <v>35346</v>
      </c>
    </row>
    <row r="9" spans="1:6">
      <c r="A9" s="4" t="s">
        <v>426</v>
      </c>
    </row>
    <row r="10" spans="1:6">
      <c r="A10" s="3" t="s">
        <v>418</v>
      </c>
    </row>
    <row r="11" spans="1:6">
      <c r="A11" s="4" t="s">
        <v>427</v>
      </c>
      <c r="F11" s="7" t="n">
        <v>32898</v>
      </c>
    </row>
    <row r="12" spans="1:6">
      <c r="A12" s="4" t="s">
        <v>428</v>
      </c>
    </row>
    <row r="13" spans="1:6">
      <c r="A13" s="3" t="s">
        <v>418</v>
      </c>
    </row>
    <row r="14" spans="1:6">
      <c r="A14" s="4" t="s">
        <v>429</v>
      </c>
      <c r="B14" s="4" t="s">
        <v>279</v>
      </c>
    </row>
    <row r="15" spans="1:6">
      <c r="A15" s="4" t="s">
        <v>430</v>
      </c>
      <c r="B15" s="7" t="n">
        <v>10000000</v>
      </c>
    </row>
    <row r="16" spans="1:6">
      <c r="A16" s="4" t="s">
        <v>431</v>
      </c>
      <c r="B16" s="4" t="s">
        <v>432</v>
      </c>
    </row>
    <row r="17" spans="1:6">
      <c r="A17" s="4" t="s">
        <v>433</v>
      </c>
      <c r="B17" s="4" t="s">
        <v>434</v>
      </c>
    </row>
    <row r="18" spans="1:6">
      <c r="A18" s="4" t="s">
        <v>435</v>
      </c>
      <c r="B18" s="4" t="s">
        <v>436</v>
      </c>
    </row>
    <row r="19" spans="1:6">
      <c r="A19" s="4" t="s">
        <v>437</v>
      </c>
      <c r="B19" s="7" t="n">
        <v>600583</v>
      </c>
    </row>
    <row r="20" spans="1:6">
      <c r="A20" s="4" t="s">
        <v>438</v>
      </c>
    </row>
    <row r="21" spans="1:6">
      <c r="A21" s="3" t="s">
        <v>418</v>
      </c>
    </row>
    <row r="22" spans="1:6">
      <c r="A22" s="4" t="s">
        <v>439</v>
      </c>
      <c r="B22" s="4" t="s">
        <v>440</v>
      </c>
    </row>
    <row r="23" spans="1:6">
      <c r="A23" s="4" t="s">
        <v>441</v>
      </c>
    </row>
    <row r="24" spans="1:6">
      <c r="A24" s="3" t="s">
        <v>418</v>
      </c>
    </row>
    <row r="25" spans="1:6">
      <c r="A25" s="4" t="s">
        <v>439</v>
      </c>
      <c r="B25" s="4" t="s">
        <v>442</v>
      </c>
    </row>
    <row r="26" spans="1:6">
      <c r="A26" s="4" t="s">
        <v>443</v>
      </c>
    </row>
    <row r="27" spans="1:6">
      <c r="A27" s="3" t="s">
        <v>418</v>
      </c>
    </row>
    <row r="28" spans="1:6">
      <c r="A28" s="4" t="s">
        <v>427</v>
      </c>
      <c r="B28" s="7" t="n">
        <v>3000000</v>
      </c>
    </row>
    <row r="29" spans="1:6">
      <c r="A29" s="4" t="s">
        <v>444</v>
      </c>
    </row>
    <row r="30" spans="1:6">
      <c r="A30" s="3" t="s">
        <v>418</v>
      </c>
    </row>
    <row r="31" spans="1:6">
      <c r="A31" s="4" t="s">
        <v>439</v>
      </c>
      <c r="B31" s="4" t="s">
        <v>323</v>
      </c>
    </row>
    <row r="32" spans="1:6">
      <c r="A32" s="4" t="s">
        <v>445</v>
      </c>
    </row>
    <row r="33" spans="1:6">
      <c r="A33" s="3" t="s">
        <v>418</v>
      </c>
    </row>
    <row r="34" spans="1:6">
      <c r="A34" s="4" t="s">
        <v>439</v>
      </c>
      <c r="B34" s="4" t="s">
        <v>44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80"/>
    <col customWidth="1" max="11" min="11" width="14"/>
    <col customWidth="1" max="12" min="12" width="14"/>
    <col customWidth="1" max="13" min="13" width="14"/>
  </cols>
  <sheetData>
    <row r="1" spans="1:13">
      <c r="A1" s="1" t="s">
        <v>446</v>
      </c>
      <c r="B1" s="2" t="s">
        <v>447</v>
      </c>
      <c r="C1" s="2" t="s">
        <v>448</v>
      </c>
      <c r="D1" s="2" t="s">
        <v>417</v>
      </c>
      <c r="E1" s="2" t="s">
        <v>311</v>
      </c>
      <c r="F1" s="2" t="s">
        <v>449</v>
      </c>
      <c r="G1" s="2" t="s">
        <v>450</v>
      </c>
      <c r="H1" s="2" t="s">
        <v>451</v>
      </c>
      <c r="I1" s="2" t="s">
        <v>312</v>
      </c>
      <c r="J1" s="2" t="s">
        <v>452</v>
      </c>
      <c r="K1" s="2" t="s">
        <v>416</v>
      </c>
      <c r="L1" s="2" t="s">
        <v>453</v>
      </c>
      <c r="M1" s="2" t="s">
        <v>2</v>
      </c>
    </row>
    <row r="2" spans="1:13">
      <c r="A2" s="3" t="s">
        <v>454</v>
      </c>
    </row>
    <row r="3" spans="1:13">
      <c r="A3" s="4" t="s">
        <v>455</v>
      </c>
      <c r="H3" s="6" t="n">
        <v>1000000</v>
      </c>
    </row>
    <row r="4" spans="1:13">
      <c r="A4" s="4" t="s">
        <v>456</v>
      </c>
      <c r="C4" s="6" t="n">
        <v>1870270</v>
      </c>
    </row>
    <row r="5" spans="1:13">
      <c r="A5" s="4" t="s">
        <v>457</v>
      </c>
      <c r="M5" s="7" t="n">
        <v>1000000</v>
      </c>
    </row>
    <row r="6" spans="1:13">
      <c r="A6" s="4" t="s">
        <v>458</v>
      </c>
    </row>
    <row r="7" spans="1:13">
      <c r="A7" s="3" t="s">
        <v>454</v>
      </c>
    </row>
    <row r="8" spans="1:13">
      <c r="A8" s="4" t="s">
        <v>456</v>
      </c>
      <c r="B8" s="6" t="n">
        <v>1000000</v>
      </c>
    </row>
    <row r="9" spans="1:13">
      <c r="A9" s="4" t="s">
        <v>317</v>
      </c>
    </row>
    <row r="10" spans="1:13">
      <c r="A10" s="3" t="s">
        <v>454</v>
      </c>
    </row>
    <row r="11" spans="1:13">
      <c r="A11" s="4" t="s">
        <v>322</v>
      </c>
      <c r="E11" s="4" t="s">
        <v>323</v>
      </c>
      <c r="I11" s="4" t="s">
        <v>323</v>
      </c>
    </row>
    <row r="12" spans="1:13">
      <c r="A12" s="4" t="s">
        <v>459</v>
      </c>
      <c r="I12" s="4" t="s">
        <v>460</v>
      </c>
    </row>
    <row r="13" spans="1:13">
      <c r="A13" s="4" t="s">
        <v>461</v>
      </c>
      <c r="I13" s="4" t="s">
        <v>462</v>
      </c>
    </row>
    <row r="14" spans="1:13">
      <c r="A14" s="4" t="s">
        <v>457</v>
      </c>
      <c r="E14" s="7" t="n">
        <v>1000000</v>
      </c>
      <c r="I14" s="7" t="n">
        <v>1000000</v>
      </c>
      <c r="M14" s="7" t="n">
        <v>1000000</v>
      </c>
    </row>
    <row r="15" spans="1:13">
      <c r="A15" s="4" t="s">
        <v>426</v>
      </c>
    </row>
    <row r="16" spans="1:13">
      <c r="A16" s="3" t="s">
        <v>454</v>
      </c>
    </row>
    <row r="17" spans="1:13">
      <c r="A17" s="4" t="s">
        <v>463</v>
      </c>
      <c r="D17" s="7" t="n">
        <v>32898</v>
      </c>
    </row>
    <row r="18" spans="1:13">
      <c r="A18" s="4" t="s">
        <v>322</v>
      </c>
      <c r="D18" s="4" t="s">
        <v>464</v>
      </c>
    </row>
    <row r="19" spans="1:13">
      <c r="A19" s="4" t="s">
        <v>465</v>
      </c>
      <c r="D19" s="4" t="s">
        <v>279</v>
      </c>
    </row>
    <row r="20" spans="1:13">
      <c r="A20" s="4" t="s">
        <v>466</v>
      </c>
    </row>
    <row r="21" spans="1:13">
      <c r="A21" s="3" t="s">
        <v>454</v>
      </c>
    </row>
    <row r="22" spans="1:13">
      <c r="A22" s="4" t="s">
        <v>467</v>
      </c>
      <c r="L22" s="7" t="n">
        <v>2000000</v>
      </c>
    </row>
    <row r="23" spans="1:13">
      <c r="A23" s="4" t="s">
        <v>463</v>
      </c>
      <c r="L23" s="7" t="n">
        <v>5000000</v>
      </c>
    </row>
    <row r="24" spans="1:13">
      <c r="A24" s="4" t="s">
        <v>468</v>
      </c>
      <c r="L24" s="6" t="n">
        <v>3333334</v>
      </c>
    </row>
    <row r="25" spans="1:13">
      <c r="A25" s="4" t="s">
        <v>469</v>
      </c>
      <c r="L25" s="11" t="n">
        <v>0.6</v>
      </c>
    </row>
    <row r="26" spans="1:13">
      <c r="A26" s="4" t="s">
        <v>470</v>
      </c>
      <c r="L26" s="6" t="n">
        <v>1666667</v>
      </c>
    </row>
    <row r="27" spans="1:13">
      <c r="A27" s="4" t="s">
        <v>471</v>
      </c>
      <c r="L27" s="7" t="n">
        <v>1</v>
      </c>
    </row>
    <row r="28" spans="1:13">
      <c r="A28" s="4" t="s">
        <v>472</v>
      </c>
      <c r="G28" s="4" t="s">
        <v>473</v>
      </c>
    </row>
    <row r="29" spans="1:13">
      <c r="A29" s="4" t="s">
        <v>474</v>
      </c>
      <c r="G29" s="7" t="n">
        <v>1350000</v>
      </c>
    </row>
    <row r="30" spans="1:13">
      <c r="A30" s="4" t="s">
        <v>475</v>
      </c>
      <c r="F30" s="4" t="s">
        <v>476</v>
      </c>
    </row>
    <row r="31" spans="1:13">
      <c r="A31" s="4" t="s">
        <v>322</v>
      </c>
      <c r="F31" s="4" t="s">
        <v>477</v>
      </c>
    </row>
    <row r="32" spans="1:13">
      <c r="A32" s="4" t="s">
        <v>455</v>
      </c>
      <c r="F32" s="6" t="n">
        <v>350000</v>
      </c>
    </row>
    <row r="33" spans="1:13">
      <c r="A33" s="4" t="s">
        <v>443</v>
      </c>
    </row>
    <row r="34" spans="1:13">
      <c r="A34" s="3" t="s">
        <v>454</v>
      </c>
    </row>
    <row r="35" spans="1:13">
      <c r="A35" s="4" t="s">
        <v>463</v>
      </c>
      <c r="K35" s="7" t="n">
        <v>3000000</v>
      </c>
    </row>
    <row r="36" spans="1:13">
      <c r="A36" s="4" t="s">
        <v>470</v>
      </c>
      <c r="K36" s="6" t="n">
        <v>250000</v>
      </c>
    </row>
    <row r="37" spans="1:13">
      <c r="A37" s="4" t="s">
        <v>471</v>
      </c>
      <c r="K37" s="11" t="n">
        <v>0.6</v>
      </c>
    </row>
    <row r="38" spans="1:13">
      <c r="A38" s="4" t="s">
        <v>474</v>
      </c>
      <c r="K38" s="7" t="n">
        <v>119991</v>
      </c>
    </row>
    <row r="39" spans="1:13">
      <c r="A39" s="4" t="s">
        <v>459</v>
      </c>
      <c r="K39" s="4" t="s">
        <v>279</v>
      </c>
    </row>
    <row r="40" spans="1:13">
      <c r="A40" s="4" t="s">
        <v>413</v>
      </c>
      <c r="K40" s="4" t="s">
        <v>297</v>
      </c>
    </row>
    <row r="41" spans="1:13">
      <c r="A41" s="4" t="s">
        <v>478</v>
      </c>
      <c r="K41" s="11" t="n">
        <v>0.48</v>
      </c>
    </row>
    <row r="42" spans="1:13">
      <c r="A42" s="4" t="s">
        <v>479</v>
      </c>
      <c r="K42" s="4" t="s">
        <v>480</v>
      </c>
    </row>
    <row r="43" spans="1:13">
      <c r="A43" s="4" t="s">
        <v>481</v>
      </c>
      <c r="K43" s="4" t="s">
        <v>482</v>
      </c>
    </row>
    <row r="44" spans="1:13">
      <c r="A44" s="4" t="s">
        <v>483</v>
      </c>
      <c r="K44" s="4" t="s">
        <v>297</v>
      </c>
    </row>
    <row r="45" spans="1:13">
      <c r="A45" s="4" t="s">
        <v>484</v>
      </c>
      <c r="K45" s="4" t="s">
        <v>485</v>
      </c>
    </row>
    <row r="46" spans="1:13">
      <c r="A46" s="4" t="s">
        <v>486</v>
      </c>
      <c r="K46" s="7" t="n">
        <v>119991</v>
      </c>
    </row>
    <row r="47" spans="1:13">
      <c r="A47" s="4" t="s">
        <v>487</v>
      </c>
      <c r="K47" s="4" t="s">
        <v>329</v>
      </c>
    </row>
    <row r="48" spans="1:13">
      <c r="A48" s="4" t="s">
        <v>488</v>
      </c>
    </row>
    <row r="49" spans="1:13">
      <c r="A49" s="3" t="s">
        <v>454</v>
      </c>
    </row>
    <row r="50" spans="1:13">
      <c r="A50" s="4" t="s">
        <v>489</v>
      </c>
      <c r="K50" s="11" t="n">
        <v>83928.57000000001</v>
      </c>
    </row>
    <row r="51" spans="1:13">
      <c r="A51" s="4" t="s">
        <v>461</v>
      </c>
      <c r="K51" s="4" t="s">
        <v>490</v>
      </c>
    </row>
    <row r="52" spans="1:13">
      <c r="A52" s="4" t="s">
        <v>491</v>
      </c>
    </row>
    <row r="53" spans="1:13">
      <c r="A53" s="3" t="s">
        <v>454</v>
      </c>
    </row>
    <row r="54" spans="1:13">
      <c r="A54" s="4" t="s">
        <v>489</v>
      </c>
      <c r="K54" s="11" t="n">
        <v>104910.71</v>
      </c>
    </row>
    <row r="55" spans="1:13">
      <c r="A55" s="4" t="s">
        <v>461</v>
      </c>
      <c r="K55" s="4" t="s">
        <v>490</v>
      </c>
    </row>
    <row r="56" spans="1:13">
      <c r="A56" s="4" t="s">
        <v>444</v>
      </c>
    </row>
    <row r="57" spans="1:13">
      <c r="A57" s="3" t="s">
        <v>454</v>
      </c>
    </row>
    <row r="58" spans="1:13">
      <c r="A58" s="4" t="s">
        <v>439</v>
      </c>
      <c r="K58" s="4" t="s">
        <v>323</v>
      </c>
    </row>
    <row r="59" spans="1:13">
      <c r="A59" s="4" t="s">
        <v>445</v>
      </c>
    </row>
    <row r="60" spans="1:13">
      <c r="A60" s="3" t="s">
        <v>454</v>
      </c>
    </row>
    <row r="61" spans="1:13">
      <c r="A61" s="4" t="s">
        <v>439</v>
      </c>
      <c r="K61" s="4" t="s">
        <v>442</v>
      </c>
    </row>
    <row r="62" spans="1:13">
      <c r="A62" s="4" t="s">
        <v>492</v>
      </c>
    </row>
    <row r="63" spans="1:13">
      <c r="A63" s="3" t="s">
        <v>454</v>
      </c>
    </row>
    <row r="64" spans="1:13">
      <c r="A64" s="4" t="s">
        <v>463</v>
      </c>
      <c r="J64" s="7" t="n">
        <v>1232000</v>
      </c>
    </row>
    <row r="65" spans="1:13">
      <c r="A65" s="4" t="s">
        <v>474</v>
      </c>
      <c r="J65" s="7" t="n">
        <v>841771</v>
      </c>
    </row>
    <row r="66" spans="1:13">
      <c r="A66" s="4" t="s">
        <v>322</v>
      </c>
      <c r="J66" s="4" t="s">
        <v>323</v>
      </c>
    </row>
    <row r="67" spans="1:13">
      <c r="A67" s="4" t="s">
        <v>478</v>
      </c>
      <c r="J67" s="11" t="n">
        <v>0.41</v>
      </c>
    </row>
    <row r="68" spans="1:13">
      <c r="A68" s="4" t="s">
        <v>479</v>
      </c>
      <c r="J68" s="4" t="s">
        <v>493</v>
      </c>
    </row>
    <row r="69" spans="1:13">
      <c r="A69" s="4" t="s">
        <v>481</v>
      </c>
      <c r="J69" s="4" t="s">
        <v>482</v>
      </c>
    </row>
    <row r="70" spans="1:13">
      <c r="A70" s="4" t="s">
        <v>483</v>
      </c>
      <c r="J70" s="4" t="s">
        <v>297</v>
      </c>
    </row>
    <row r="71" spans="1:13">
      <c r="A71" s="4" t="s">
        <v>484</v>
      </c>
      <c r="J71" s="4" t="s">
        <v>485</v>
      </c>
    </row>
    <row r="72" spans="1:13">
      <c r="A72" s="4" t="s">
        <v>486</v>
      </c>
      <c r="J72" s="7" t="n">
        <v>477000</v>
      </c>
    </row>
    <row r="73" spans="1:13">
      <c r="A73" s="4" t="s">
        <v>487</v>
      </c>
      <c r="J73" s="4" t="s">
        <v>460</v>
      </c>
    </row>
    <row r="74" spans="1:13">
      <c r="A74" s="4" t="s">
        <v>494</v>
      </c>
      <c r="J74" s="4" t="s">
        <v>495</v>
      </c>
    </row>
    <row r="75" spans="1:13">
      <c r="A75" s="4" t="s">
        <v>496</v>
      </c>
      <c r="J75" s="4" t="s">
        <v>497</v>
      </c>
    </row>
    <row r="76" spans="1:13">
      <c r="A76" s="4" t="s">
        <v>498</v>
      </c>
    </row>
    <row r="77" spans="1:13">
      <c r="A77" s="3" t="s">
        <v>454</v>
      </c>
    </row>
    <row r="78" spans="1:13">
      <c r="A78" s="4" t="s">
        <v>494</v>
      </c>
      <c r="J78" s="4" t="s">
        <v>499</v>
      </c>
    </row>
    <row r="79" spans="1:13">
      <c r="A79" s="4" t="s">
        <v>500</v>
      </c>
      <c r="J79" s="4" t="s">
        <v>501</v>
      </c>
    </row>
    <row r="80" spans="1:13">
      <c r="A80" s="4" t="s">
        <v>502</v>
      </c>
    </row>
    <row r="81" spans="1:13">
      <c r="A81" s="3" t="s">
        <v>454</v>
      </c>
    </row>
    <row r="82" spans="1:13">
      <c r="A82" s="4" t="s">
        <v>475</v>
      </c>
      <c r="J82" s="4" t="s">
        <v>503</v>
      </c>
    </row>
    <row r="83" spans="1:13">
      <c r="A83" s="4" t="s">
        <v>500</v>
      </c>
      <c r="J83" s="4" t="s">
        <v>501</v>
      </c>
    </row>
    <row r="84" spans="1:13">
      <c r="A84" s="4" t="s">
        <v>504</v>
      </c>
    </row>
    <row r="85" spans="1:13">
      <c r="A85" s="3" t="s">
        <v>454</v>
      </c>
    </row>
    <row r="86" spans="1:13">
      <c r="A86" s="4" t="s">
        <v>475</v>
      </c>
      <c r="J86" s="4" t="s">
        <v>505</v>
      </c>
    </row>
    <row r="87" spans="1:13">
      <c r="A87" s="4" t="s">
        <v>500</v>
      </c>
      <c r="J87" s="4" t="s">
        <v>5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507</v>
      </c>
      <c r="C1" s="2" t="s">
        <v>2</v>
      </c>
      <c r="D1" s="2" t="s">
        <v>28</v>
      </c>
    </row>
    <row r="2" spans="1:4">
      <c r="A2" s="3" t="s">
        <v>508</v>
      </c>
    </row>
    <row r="3" spans="1:4">
      <c r="A3" s="4" t="s">
        <v>509</v>
      </c>
      <c r="C3" s="7" t="n">
        <v>6743547</v>
      </c>
      <c r="D3" s="7" t="n">
        <v>7205385</v>
      </c>
    </row>
    <row r="4" spans="1:4">
      <c r="A4" s="4" t="s">
        <v>83</v>
      </c>
      <c r="C4" s="6" t="n">
        <v>6692436</v>
      </c>
      <c r="D4" s="6" t="n">
        <v>6976107</v>
      </c>
    </row>
    <row r="5" spans="1:4">
      <c r="A5" s="4" t="s">
        <v>510</v>
      </c>
      <c r="C5" s="6" t="n">
        <v>-235176</v>
      </c>
      <c r="D5" s="6" t="n">
        <v>-356979</v>
      </c>
    </row>
    <row r="6" spans="1:4">
      <c r="A6" s="4" t="s">
        <v>511</v>
      </c>
      <c r="C6" s="6" t="n">
        <v>-2248364</v>
      </c>
      <c r="D6" s="6" t="n">
        <v>-2413739</v>
      </c>
    </row>
    <row r="7" spans="1:4">
      <c r="A7" s="4" t="s">
        <v>512</v>
      </c>
      <c r="C7" s="6" t="n">
        <v>4208896</v>
      </c>
      <c r="D7" s="6" t="n">
        <v>4205389</v>
      </c>
    </row>
    <row r="8" spans="1:4">
      <c r="A8" s="4" t="s">
        <v>513</v>
      </c>
    </row>
    <row r="9" spans="1:4">
      <c r="A9" s="3" t="s">
        <v>508</v>
      </c>
    </row>
    <row r="10" spans="1:4">
      <c r="A10" s="4" t="s">
        <v>514</v>
      </c>
      <c r="C10" s="6" t="n">
        <v>-51111</v>
      </c>
      <c r="D10" s="6" t="n">
        <v>-229278</v>
      </c>
    </row>
    <row r="11" spans="1:4">
      <c r="A11" s="4" t="s">
        <v>515</v>
      </c>
    </row>
    <row r="12" spans="1:4">
      <c r="A12" s="3" t="s">
        <v>508</v>
      </c>
    </row>
    <row r="13" spans="1:4">
      <c r="A13" s="4" t="s">
        <v>509</v>
      </c>
      <c r="C13" s="6" t="n">
        <v>469955</v>
      </c>
      <c r="D13" s="6" t="n">
        <v>0</v>
      </c>
    </row>
    <row r="14" spans="1:4">
      <c r="A14" s="4" t="s">
        <v>516</v>
      </c>
    </row>
    <row r="15" spans="1:4">
      <c r="A15" s="3" t="s">
        <v>508</v>
      </c>
    </row>
    <row r="16" spans="1:4">
      <c r="A16" s="4" t="s">
        <v>509</v>
      </c>
      <c r="B16" s="4" t="s">
        <v>88</v>
      </c>
      <c r="C16" s="6" t="n">
        <v>3117538</v>
      </c>
      <c r="D16" s="6" t="n">
        <v>3117538</v>
      </c>
    </row>
    <row r="17" spans="1:4">
      <c r="A17" s="4" t="s">
        <v>517</v>
      </c>
    </row>
    <row r="18" spans="1:4">
      <c r="A18" s="3" t="s">
        <v>508</v>
      </c>
    </row>
    <row r="19" spans="1:4">
      <c r="A19" s="4" t="s">
        <v>509</v>
      </c>
      <c r="B19" s="4" t="s">
        <v>518</v>
      </c>
      <c r="C19" s="6" t="n">
        <v>1206823</v>
      </c>
      <c r="D19" s="6" t="n">
        <v>1825447</v>
      </c>
    </row>
    <row r="20" spans="1:4">
      <c r="A20" s="4" t="s">
        <v>519</v>
      </c>
    </row>
    <row r="21" spans="1:4">
      <c r="A21" s="3" t="s">
        <v>508</v>
      </c>
    </row>
    <row r="22" spans="1:4">
      <c r="A22" s="4" t="s">
        <v>509</v>
      </c>
      <c r="B22" s="4" t="s">
        <v>520</v>
      </c>
      <c r="C22" s="6" t="n">
        <v>924000</v>
      </c>
      <c r="D22" s="6" t="n">
        <v>1232000</v>
      </c>
    </row>
    <row r="23" spans="1:4">
      <c r="A23" s="4" t="s">
        <v>521</v>
      </c>
    </row>
    <row r="24" spans="1:4">
      <c r="A24" s="3" t="s">
        <v>508</v>
      </c>
    </row>
    <row r="25" spans="1:4">
      <c r="A25" s="4" t="s">
        <v>509</v>
      </c>
      <c r="B25" s="4" t="s">
        <v>522</v>
      </c>
      <c r="C25" s="6" t="n">
        <v>1000000</v>
      </c>
      <c r="D25" s="6" t="n">
        <v>1000000</v>
      </c>
    </row>
    <row r="26" spans="1:4">
      <c r="A26" s="4" t="s">
        <v>523</v>
      </c>
    </row>
    <row r="27" spans="1:4">
      <c r="A27" s="3" t="s">
        <v>508</v>
      </c>
    </row>
    <row r="28" spans="1:4">
      <c r="A28" s="4" t="s">
        <v>509</v>
      </c>
      <c r="B28" s="4" t="s">
        <v>524</v>
      </c>
      <c r="C28" s="7" t="n">
        <v>25231</v>
      </c>
      <c r="D28" s="7" t="n">
        <v>30400</v>
      </c>
    </row>
    <row r="29" spans="1:4">
      <c r="A29" t="n"/>
    </row>
    <row r="30" spans="1:4">
      <c r="A30" s="4" t="s">
        <v>88</v>
      </c>
      <c r="B30" s="4" t="s">
        <v>525</v>
      </c>
    </row>
    <row r="31" spans="1:4">
      <c r="A31" s="4" t="s">
        <v>518</v>
      </c>
      <c r="B31" s="4" t="s">
        <v>526</v>
      </c>
    </row>
    <row r="32" spans="1:4">
      <c r="A32" s="4" t="s">
        <v>520</v>
      </c>
      <c r="B32" s="4" t="s">
        <v>527</v>
      </c>
    </row>
    <row r="33" spans="1:4">
      <c r="A33" s="4" t="s">
        <v>522</v>
      </c>
      <c r="B33" s="4" t="s">
        <v>528</v>
      </c>
    </row>
    <row r="34" spans="1:4">
      <c r="A34" s="4" t="s">
        <v>524</v>
      </c>
      <c r="B34" s="4" t="s">
        <v>529</v>
      </c>
    </row>
  </sheetData>
  <mergeCells count="7">
    <mergeCell ref="A1:B1"/>
    <mergeCell ref="A29:C29"/>
    <mergeCell ref="B30:C30"/>
    <mergeCell ref="B31:C31"/>
    <mergeCell ref="B32:C32"/>
    <mergeCell ref="B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96</v>
      </c>
      <c r="B4" s="7" t="n">
        <v>-160691</v>
      </c>
      <c r="C4" s="7" t="n">
        <v>212885</v>
      </c>
    </row>
    <row r="5" spans="1:3">
      <c r="A5" s="3" t="s">
        <v>97</v>
      </c>
    </row>
    <row r="6" spans="1:3">
      <c r="A6" s="4" t="s">
        <v>80</v>
      </c>
      <c r="B6" s="6" t="n">
        <v>2812981</v>
      </c>
      <c r="C6" s="6" t="n">
        <v>2341616</v>
      </c>
    </row>
    <row r="7" spans="1:3">
      <c r="A7" s="4" t="s">
        <v>98</v>
      </c>
      <c r="B7" s="6" t="n">
        <v>120000</v>
      </c>
      <c r="C7" s="6" t="n">
        <v>120000</v>
      </c>
    </row>
    <row r="8" spans="1:3">
      <c r="A8" s="4" t="s">
        <v>99</v>
      </c>
      <c r="B8" s="6" t="n">
        <v>0</v>
      </c>
      <c r="C8" s="6" t="n">
        <v>56365</v>
      </c>
    </row>
    <row r="9" spans="1:3">
      <c r="A9" s="4" t="s">
        <v>100</v>
      </c>
      <c r="B9" s="6" t="n">
        <v>0</v>
      </c>
      <c r="C9" s="6" t="n">
        <v>52500</v>
      </c>
    </row>
    <row r="10" spans="1:3">
      <c r="A10" s="4" t="s">
        <v>101</v>
      </c>
      <c r="B10" s="6" t="n">
        <v>318929</v>
      </c>
      <c r="C10" s="6" t="n">
        <v>25823</v>
      </c>
    </row>
    <row r="11" spans="1:3">
      <c r="A11" s="4" t="s">
        <v>102</v>
      </c>
      <c r="B11" s="6" t="n">
        <v>-692000</v>
      </c>
      <c r="C11" s="6" t="n">
        <v>0</v>
      </c>
    </row>
    <row r="12" spans="1:3">
      <c r="A12" s="3" t="s">
        <v>103</v>
      </c>
    </row>
    <row r="13" spans="1:3">
      <c r="A13" s="4" t="s">
        <v>104</v>
      </c>
      <c r="B13" s="6" t="n">
        <v>-2527730</v>
      </c>
      <c r="C13" s="6" t="n">
        <v>-2467267</v>
      </c>
    </row>
    <row r="14" spans="1:3">
      <c r="A14" s="4" t="s">
        <v>32</v>
      </c>
      <c r="B14" s="6" t="n">
        <v>59432</v>
      </c>
      <c r="C14" s="6" t="n">
        <v>-118596</v>
      </c>
    </row>
    <row r="15" spans="1:3">
      <c r="A15" s="4" t="s">
        <v>33</v>
      </c>
      <c r="B15" s="6" t="n">
        <v>-266119</v>
      </c>
      <c r="C15" s="6" t="n">
        <v>-190766</v>
      </c>
    </row>
    <row r="16" spans="1:3">
      <c r="A16" s="4" t="s">
        <v>105</v>
      </c>
      <c r="B16" s="6" t="n">
        <v>-2355288</v>
      </c>
      <c r="C16" s="6" t="n">
        <v>-3410568</v>
      </c>
    </row>
    <row r="17" spans="1:3">
      <c r="A17" s="4" t="s">
        <v>106</v>
      </c>
      <c r="B17" s="6" t="n">
        <v>121803</v>
      </c>
      <c r="C17" s="6" t="n">
        <v>121802</v>
      </c>
    </row>
    <row r="18" spans="1:3">
      <c r="A18" s="4" t="s">
        <v>43</v>
      </c>
      <c r="B18" s="6" t="n">
        <v>108013</v>
      </c>
      <c r="C18" s="6" t="n">
        <v>213035</v>
      </c>
    </row>
    <row r="19" spans="1:3">
      <c r="A19" s="4" t="s">
        <v>107</v>
      </c>
      <c r="B19" s="6" t="n">
        <v>-74538</v>
      </c>
      <c r="C19" s="6" t="n">
        <v>387805</v>
      </c>
    </row>
    <row r="20" spans="1:3">
      <c r="A20" s="4" t="s">
        <v>46</v>
      </c>
      <c r="B20" s="6" t="n">
        <v>594760</v>
      </c>
      <c r="C20" s="6" t="n">
        <v>1680729</v>
      </c>
    </row>
    <row r="21" spans="1:3">
      <c r="A21" s="4" t="s">
        <v>108</v>
      </c>
      <c r="B21" s="6" t="n">
        <v>-1940448</v>
      </c>
      <c r="C21" s="6" t="n">
        <v>-974637</v>
      </c>
    </row>
    <row r="22" spans="1:3">
      <c r="A22" s="3" t="s">
        <v>109</v>
      </c>
    </row>
    <row r="23" spans="1:3">
      <c r="A23" s="4" t="s">
        <v>110</v>
      </c>
      <c r="B23" s="6" t="n">
        <v>-449</v>
      </c>
      <c r="C23" s="6" t="n">
        <v>-467812</v>
      </c>
    </row>
    <row r="24" spans="1:3">
      <c r="A24" s="4" t="s">
        <v>111</v>
      </c>
      <c r="B24" s="6" t="n">
        <v>0</v>
      </c>
      <c r="C24" s="6" t="n">
        <v>-469728</v>
      </c>
    </row>
    <row r="25" spans="1:3">
      <c r="A25" s="4" t="s">
        <v>112</v>
      </c>
      <c r="B25" s="6" t="n">
        <v>-449</v>
      </c>
      <c r="C25" s="6" t="n">
        <v>-937540</v>
      </c>
    </row>
    <row r="26" spans="1:3">
      <c r="A26" s="3" t="s">
        <v>113</v>
      </c>
    </row>
    <row r="27" spans="1:3">
      <c r="A27" s="4" t="s">
        <v>114</v>
      </c>
      <c r="B27" s="6" t="n">
        <v>26444121</v>
      </c>
      <c r="C27" s="6" t="n">
        <v>23413786</v>
      </c>
    </row>
    <row r="28" spans="1:3">
      <c r="A28" s="4" t="s">
        <v>115</v>
      </c>
      <c r="B28" s="6" t="n">
        <v>-24182765</v>
      </c>
      <c r="C28" s="6" t="n">
        <v>-23027040</v>
      </c>
    </row>
    <row r="29" spans="1:3">
      <c r="A29" s="4" t="s">
        <v>116</v>
      </c>
      <c r="B29" s="6" t="n">
        <v>-283672</v>
      </c>
      <c r="C29" s="6" t="n">
        <v>-125404</v>
      </c>
    </row>
    <row r="30" spans="1:3">
      <c r="A30" s="4" t="s">
        <v>117</v>
      </c>
      <c r="B30" s="6" t="n">
        <v>1977684</v>
      </c>
      <c r="C30" s="6" t="n">
        <v>261342</v>
      </c>
    </row>
    <row r="31" spans="1:3">
      <c r="A31" s="4" t="s">
        <v>118</v>
      </c>
      <c r="B31" s="6" t="n">
        <v>36787</v>
      </c>
      <c r="C31" s="6" t="n">
        <v>-1650835</v>
      </c>
    </row>
    <row r="32" spans="1:3">
      <c r="A32" s="4" t="s">
        <v>119</v>
      </c>
      <c r="B32" s="6" t="n">
        <v>246492</v>
      </c>
      <c r="C32" s="6" t="n">
        <v>2285557</v>
      </c>
    </row>
    <row r="33" spans="1:3">
      <c r="A33" s="4" t="s">
        <v>120</v>
      </c>
      <c r="B33" s="6" t="n">
        <v>283279</v>
      </c>
      <c r="C33" s="6" t="n">
        <v>634722</v>
      </c>
    </row>
    <row r="34" spans="1:3">
      <c r="A34" s="3" t="s">
        <v>121</v>
      </c>
    </row>
    <row r="35" spans="1:3">
      <c r="A35" s="4" t="s">
        <v>122</v>
      </c>
      <c r="B35" s="6" t="n">
        <v>1014747</v>
      </c>
      <c r="C35" s="6" t="n">
        <v>466980</v>
      </c>
    </row>
    <row r="36" spans="1:3">
      <c r="A36" s="4" t="s">
        <v>123</v>
      </c>
      <c r="B36" s="6" t="n">
        <v>0</v>
      </c>
      <c r="C36" s="6" t="n">
        <v>0</v>
      </c>
    </row>
    <row r="37" spans="1:3">
      <c r="A37" s="3" t="s">
        <v>124</v>
      </c>
    </row>
    <row r="38" spans="1:3">
      <c r="A38" s="4" t="s">
        <v>125</v>
      </c>
      <c r="B38" s="7" t="n">
        <v>0</v>
      </c>
      <c r="C38" s="7" t="n">
        <v>142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30</v>
      </c>
      <c r="B1" s="2" t="s">
        <v>1</v>
      </c>
      <c r="C1" s="2" t="s">
        <v>331</v>
      </c>
    </row>
    <row r="2" spans="1:4">
      <c r="B2" s="2" t="s">
        <v>2</v>
      </c>
      <c r="C2" s="2" t="s">
        <v>28</v>
      </c>
      <c r="D2" s="2" t="s">
        <v>531</v>
      </c>
    </row>
    <row r="3" spans="1:4">
      <c r="A3" s="4" t="s">
        <v>515</v>
      </c>
    </row>
    <row r="4" spans="1:4">
      <c r="A4" s="3" t="s">
        <v>508</v>
      </c>
    </row>
    <row r="5" spans="1:4">
      <c r="A5" s="4" t="s">
        <v>532</v>
      </c>
      <c r="B5" s="4" t="s">
        <v>473</v>
      </c>
    </row>
    <row r="6" spans="1:4">
      <c r="A6" s="4" t="s">
        <v>533</v>
      </c>
      <c r="B6" s="4" t="s">
        <v>534</v>
      </c>
      <c r="D6" s="4" t="s">
        <v>534</v>
      </c>
    </row>
    <row r="7" spans="1:4">
      <c r="A7" s="4" t="s">
        <v>516</v>
      </c>
    </row>
    <row r="8" spans="1:4">
      <c r="A8" s="3" t="s">
        <v>508</v>
      </c>
    </row>
    <row r="9" spans="1:4">
      <c r="A9" s="4" t="s">
        <v>532</v>
      </c>
      <c r="B9" s="4" t="s">
        <v>476</v>
      </c>
      <c r="C9" s="4" t="s">
        <v>476</v>
      </c>
    </row>
    <row r="10" spans="1:4">
      <c r="A10" s="4" t="s">
        <v>533</v>
      </c>
      <c r="B10" s="4" t="s">
        <v>477</v>
      </c>
      <c r="C10" s="4" t="s">
        <v>477</v>
      </c>
    </row>
    <row r="11" spans="1:4">
      <c r="A11" s="4" t="s">
        <v>517</v>
      </c>
    </row>
    <row r="12" spans="1:4">
      <c r="A12" s="3" t="s">
        <v>508</v>
      </c>
    </row>
    <row r="13" spans="1:4">
      <c r="A13" s="4" t="s">
        <v>532</v>
      </c>
      <c r="B13" s="4" t="s">
        <v>535</v>
      </c>
      <c r="C13" s="4" t="s">
        <v>535</v>
      </c>
    </row>
    <row r="14" spans="1:4">
      <c r="A14" s="4" t="s">
        <v>533</v>
      </c>
      <c r="B14" s="4" t="s">
        <v>536</v>
      </c>
      <c r="C14" s="4" t="s">
        <v>536</v>
      </c>
    </row>
    <row r="15" spans="1:4">
      <c r="A15" s="4" t="s">
        <v>519</v>
      </c>
    </row>
    <row r="16" spans="1:4">
      <c r="A16" s="3" t="s">
        <v>508</v>
      </c>
    </row>
    <row r="17" spans="1:4">
      <c r="A17" s="4" t="s">
        <v>532</v>
      </c>
      <c r="B17" s="4" t="s">
        <v>505</v>
      </c>
      <c r="C17" s="4" t="s">
        <v>505</v>
      </c>
    </row>
    <row r="18" spans="1:4">
      <c r="A18" s="4" t="s">
        <v>533</v>
      </c>
      <c r="B18" s="4" t="s">
        <v>323</v>
      </c>
      <c r="C18" s="4" t="s">
        <v>323</v>
      </c>
    </row>
    <row r="19" spans="1:4">
      <c r="A19" s="4" t="s">
        <v>521</v>
      </c>
    </row>
    <row r="20" spans="1:4">
      <c r="A20" s="3" t="s">
        <v>508</v>
      </c>
    </row>
    <row r="21" spans="1:4">
      <c r="A21" s="4" t="s">
        <v>532</v>
      </c>
      <c r="B21" s="4" t="s">
        <v>476</v>
      </c>
      <c r="C21" s="4" t="s">
        <v>476</v>
      </c>
    </row>
    <row r="22" spans="1:4">
      <c r="A22" s="4" t="s">
        <v>533</v>
      </c>
      <c r="B22" s="4" t="s">
        <v>323</v>
      </c>
      <c r="C22" s="4" t="s">
        <v>323</v>
      </c>
    </row>
    <row r="23" spans="1:4">
      <c r="A23" s="4" t="s">
        <v>523</v>
      </c>
    </row>
    <row r="24" spans="1:4">
      <c r="A24" s="3" t="s">
        <v>508</v>
      </c>
    </row>
    <row r="25" spans="1:4">
      <c r="A25" s="4" t="s">
        <v>532</v>
      </c>
      <c r="B25" s="4" t="s">
        <v>537</v>
      </c>
      <c r="C25" s="4" t="s">
        <v>537</v>
      </c>
    </row>
    <row r="26" spans="1:4">
      <c r="A26" s="4" t="s">
        <v>533</v>
      </c>
      <c r="B26" s="4" t="s">
        <v>464</v>
      </c>
      <c r="C26"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s>
  <sheetData>
    <row r="1" spans="1:4">
      <c r="A1" s="1" t="s">
        <v>538</v>
      </c>
      <c r="B1" s="2" t="s">
        <v>415</v>
      </c>
      <c r="D1" s="2" t="s">
        <v>1</v>
      </c>
    </row>
    <row r="2" spans="1:4">
      <c r="B2" s="2" t="s">
        <v>451</v>
      </c>
      <c r="C2" s="2" t="s">
        <v>531</v>
      </c>
      <c r="D2" s="2" t="s">
        <v>2</v>
      </c>
    </row>
    <row r="3" spans="1:4">
      <c r="A3" s="3" t="s">
        <v>539</v>
      </c>
    </row>
    <row r="4" spans="1:4">
      <c r="A4" s="4" t="s">
        <v>322</v>
      </c>
      <c r="C4" s="4" t="s">
        <v>534</v>
      </c>
      <c r="D4" s="4" t="s">
        <v>534</v>
      </c>
    </row>
    <row r="5" spans="1:4">
      <c r="A5" s="4" t="s">
        <v>427</v>
      </c>
      <c r="C5" s="7" t="n">
        <v>5000000</v>
      </c>
    </row>
    <row r="6" spans="1:4">
      <c r="A6" s="4" t="s">
        <v>469</v>
      </c>
      <c r="C6" s="11" t="n">
        <v>0.7</v>
      </c>
    </row>
    <row r="7" spans="1:4">
      <c r="A7" s="4" t="s">
        <v>540</v>
      </c>
      <c r="C7" s="4" t="s">
        <v>541</v>
      </c>
    </row>
    <row r="8" spans="1:4">
      <c r="A8" s="4" t="s">
        <v>471</v>
      </c>
      <c r="C8" s="11" t="n">
        <v>0.75</v>
      </c>
    </row>
    <row r="9" spans="1:4">
      <c r="A9" s="4" t="s">
        <v>413</v>
      </c>
      <c r="C9" s="4" t="s">
        <v>542</v>
      </c>
    </row>
    <row r="10" spans="1:4">
      <c r="A10" s="4" t="s">
        <v>543</v>
      </c>
      <c r="C10" s="7" t="n">
        <v>80000</v>
      </c>
    </row>
    <row r="11" spans="1:4">
      <c r="A11" s="4" t="s">
        <v>544</v>
      </c>
      <c r="C11" s="7" t="n">
        <v>6857</v>
      </c>
    </row>
    <row r="12" spans="1:4">
      <c r="A12" s="4" t="s">
        <v>545</v>
      </c>
    </row>
    <row r="13" spans="1:4">
      <c r="A13" s="3" t="s">
        <v>539</v>
      </c>
    </row>
    <row r="14" spans="1:4">
      <c r="A14" s="4" t="s">
        <v>469</v>
      </c>
      <c r="B14" s="8" t="n">
        <v>0.375</v>
      </c>
    </row>
    <row r="15" spans="1:4">
      <c r="A15" s="4" t="s">
        <v>540</v>
      </c>
      <c r="B15" s="4" t="s">
        <v>546</v>
      </c>
    </row>
    <row r="16" spans="1:4">
      <c r="A16" s="4" t="s">
        <v>471</v>
      </c>
      <c r="B16" s="11" t="n">
        <v>0.55</v>
      </c>
    </row>
    <row r="17" spans="1:4">
      <c r="A17" s="4" t="s">
        <v>413</v>
      </c>
      <c r="B17" s="4" t="s">
        <v>542</v>
      </c>
    </row>
    <row r="18" spans="1:4">
      <c r="A18" s="4" t="s">
        <v>543</v>
      </c>
      <c r="B18" s="7" t="n">
        <v>389955</v>
      </c>
    </row>
    <row r="19" spans="1:4">
      <c r="A19" s="4" t="s">
        <v>544</v>
      </c>
      <c r="D19" s="7" t="n">
        <v>312033</v>
      </c>
    </row>
    <row r="20" spans="1:4">
      <c r="A20" s="4" t="s">
        <v>470</v>
      </c>
      <c r="D20" s="6" t="n">
        <v>10399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7"/>
  </cols>
  <sheetData>
    <row r="1" spans="1:2">
      <c r="A1" s="1" t="s">
        <v>547</v>
      </c>
      <c r="B1" s="2" t="s">
        <v>548</v>
      </c>
    </row>
    <row r="2" spans="1:2">
      <c r="A2" s="3" t="s">
        <v>180</v>
      </c>
    </row>
    <row r="3" spans="1:2">
      <c r="A3" s="4" t="s">
        <v>549</v>
      </c>
      <c r="B3" s="6" t="n">
        <v>1870270</v>
      </c>
    </row>
    <row r="4" spans="1:2">
      <c r="A4" s="4" t="s">
        <v>550</v>
      </c>
      <c r="B4" s="7" t="n">
        <v>69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551</v>
      </c>
      <c r="B1" s="2" t="s">
        <v>552</v>
      </c>
      <c r="C1" s="2" t="s">
        <v>553</v>
      </c>
      <c r="D1" s="2" t="s">
        <v>2</v>
      </c>
      <c r="E1" s="2" t="s">
        <v>73</v>
      </c>
      <c r="F1" s="2" t="s">
        <v>2</v>
      </c>
      <c r="G1" s="2" t="s">
        <v>73</v>
      </c>
      <c r="H1" s="2" t="s">
        <v>28</v>
      </c>
    </row>
    <row r="2" spans="1:8">
      <c r="A2" s="3" t="s">
        <v>554</v>
      </c>
    </row>
    <row r="3" spans="1:8">
      <c r="A3" s="4" t="s">
        <v>555</v>
      </c>
      <c r="D3" s="7" t="n">
        <v>52918</v>
      </c>
      <c r="E3" s="7" t="n">
        <v>95392</v>
      </c>
      <c r="F3" s="7" t="n">
        <v>115552</v>
      </c>
      <c r="G3" s="7" t="n">
        <v>173936</v>
      </c>
    </row>
    <row r="4" spans="1:8">
      <c r="A4" s="4" t="s">
        <v>556</v>
      </c>
      <c r="C4" s="7" t="n">
        <v>222000</v>
      </c>
    </row>
    <row r="5" spans="1:8">
      <c r="A5" s="4" t="s">
        <v>557</v>
      </c>
      <c r="C5" s="7" t="n">
        <v>123000</v>
      </c>
    </row>
    <row r="6" spans="1:8">
      <c r="A6" s="4" t="s">
        <v>403</v>
      </c>
    </row>
    <row r="7" spans="1:8">
      <c r="A7" s="3" t="s">
        <v>554</v>
      </c>
    </row>
    <row r="8" spans="1:8">
      <c r="A8" s="4" t="s">
        <v>558</v>
      </c>
      <c r="B8" s="4" t="s">
        <v>559</v>
      </c>
    </row>
    <row r="9" spans="1:8">
      <c r="A9" s="4" t="s">
        <v>560</v>
      </c>
      <c r="B9" s="7" t="n">
        <v>13926</v>
      </c>
    </row>
    <row r="10" spans="1:8">
      <c r="A10" s="4" t="s">
        <v>561</v>
      </c>
      <c r="B10" s="4" t="s">
        <v>329</v>
      </c>
    </row>
    <row r="11" spans="1:8">
      <c r="A11" s="4" t="s">
        <v>562</v>
      </c>
      <c r="B11" s="7" t="n">
        <v>1</v>
      </c>
    </row>
    <row r="12" spans="1:8">
      <c r="A12" s="4" t="s">
        <v>563</v>
      </c>
      <c r="D12" s="6" t="n">
        <v>458701</v>
      </c>
      <c r="F12" s="6" t="n">
        <v>458701</v>
      </c>
      <c r="H12" s="7" t="n">
        <v>458701</v>
      </c>
    </row>
    <row r="13" spans="1:8">
      <c r="A13" s="4" t="s">
        <v>564</v>
      </c>
      <c r="D13" s="6" t="n">
        <v>114675</v>
      </c>
      <c r="F13" s="6" t="n">
        <v>114675</v>
      </c>
      <c r="H13" s="6" t="n">
        <v>91740</v>
      </c>
    </row>
    <row r="14" spans="1:8">
      <c r="A14" s="4" t="s">
        <v>565</v>
      </c>
      <c r="D14" s="7" t="n">
        <v>344026</v>
      </c>
      <c r="F14" s="7" t="n">
        <v>344026</v>
      </c>
      <c r="H14" s="7" t="n">
        <v>3669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566</v>
      </c>
      <c r="B1" s="2" t="s">
        <v>1</v>
      </c>
    </row>
    <row r="2" spans="1:2">
      <c r="B2" s="2" t="s">
        <v>2</v>
      </c>
    </row>
    <row r="3" spans="1:2">
      <c r="A3" s="4" t="s">
        <v>567</v>
      </c>
    </row>
    <row r="4" spans="1:2">
      <c r="A4" s="3" t="s">
        <v>568</v>
      </c>
    </row>
    <row r="5" spans="1:2">
      <c r="A5" s="4" t="s">
        <v>569</v>
      </c>
      <c r="B5" s="4" t="s">
        <v>570</v>
      </c>
    </row>
    <row r="6" spans="1:2">
      <c r="A6" s="4" t="s">
        <v>571</v>
      </c>
      <c r="B6" s="4" t="s">
        <v>297</v>
      </c>
    </row>
    <row r="7" spans="1:2">
      <c r="A7" s="4" t="s">
        <v>572</v>
      </c>
      <c r="B7" s="4" t="s">
        <v>573</v>
      </c>
    </row>
    <row r="8" spans="1:2">
      <c r="A8" s="4" t="s">
        <v>574</v>
      </c>
      <c r="B8" s="4" t="s">
        <v>575</v>
      </c>
    </row>
    <row r="9" spans="1:2">
      <c r="A9" s="4" t="s">
        <v>576</v>
      </c>
    </row>
    <row r="10" spans="1:2">
      <c r="A10" s="3" t="s">
        <v>568</v>
      </c>
    </row>
    <row r="11" spans="1:2">
      <c r="A11" s="4" t="s">
        <v>569</v>
      </c>
      <c r="B11" s="4" t="s">
        <v>577</v>
      </c>
    </row>
    <row r="12" spans="1:2">
      <c r="A12" s="4" t="s">
        <v>571</v>
      </c>
      <c r="B12" s="4" t="s">
        <v>297</v>
      </c>
    </row>
    <row r="13" spans="1:2">
      <c r="A13" s="4" t="s">
        <v>572</v>
      </c>
      <c r="B13" s="4" t="s">
        <v>578</v>
      </c>
    </row>
    <row r="14" spans="1:2">
      <c r="A14" s="4" t="s">
        <v>574</v>
      </c>
      <c r="B14" s="4" t="s">
        <v>579</v>
      </c>
    </row>
    <row r="15" spans="1:2">
      <c r="A15" s="4" t="s">
        <v>580</v>
      </c>
    </row>
    <row r="16" spans="1:2">
      <c r="A16" s="3" t="s">
        <v>568</v>
      </c>
    </row>
    <row r="17" spans="1:2">
      <c r="A17" s="4" t="s">
        <v>569</v>
      </c>
      <c r="B17" s="4" t="s">
        <v>581</v>
      </c>
    </row>
    <row r="18" spans="1:2">
      <c r="A18" s="4" t="s">
        <v>571</v>
      </c>
      <c r="B18" s="4" t="s">
        <v>329</v>
      </c>
    </row>
    <row r="19" spans="1:2">
      <c r="A19" s="4" t="s">
        <v>572</v>
      </c>
      <c r="B19" s="4" t="s">
        <v>582</v>
      </c>
    </row>
    <row r="20" spans="1:2">
      <c r="A20" s="4" t="s">
        <v>574</v>
      </c>
      <c r="B20" s="4" t="s">
        <v>583</v>
      </c>
    </row>
    <row r="21" spans="1:2">
      <c r="A21" s="4" t="s">
        <v>584</v>
      </c>
    </row>
    <row r="22" spans="1:2">
      <c r="A22" s="3" t="s">
        <v>568</v>
      </c>
    </row>
    <row r="23" spans="1:2">
      <c r="A23" s="4" t="s">
        <v>569</v>
      </c>
      <c r="B23" s="4" t="s">
        <v>585</v>
      </c>
    </row>
    <row r="24" spans="1:2">
      <c r="A24" s="4" t="s">
        <v>571</v>
      </c>
      <c r="B24" s="4" t="s">
        <v>307</v>
      </c>
    </row>
    <row r="25" spans="1:2">
      <c r="A25" s="4" t="s">
        <v>572</v>
      </c>
      <c r="B25" s="4" t="s">
        <v>586</v>
      </c>
    </row>
    <row r="26" spans="1:2">
      <c r="A26" s="4" t="s">
        <v>574</v>
      </c>
      <c r="B26" s="4" t="s">
        <v>5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88</v>
      </c>
      <c r="B1" s="2" t="s">
        <v>589</v>
      </c>
    </row>
    <row r="2" spans="1:2">
      <c r="A2" s="3" t="s">
        <v>590</v>
      </c>
    </row>
    <row r="3" spans="1:2">
      <c r="A3" s="6" t="n">
        <v>2017</v>
      </c>
      <c r="B3" s="7" t="n">
        <v>162871</v>
      </c>
    </row>
    <row r="4" spans="1:2">
      <c r="A4" s="6" t="n">
        <v>2018</v>
      </c>
      <c r="B4" s="6" t="n">
        <v>122521</v>
      </c>
    </row>
    <row r="5" spans="1:2">
      <c r="A5" s="6" t="n">
        <v>2019</v>
      </c>
      <c r="B5" s="6" t="n">
        <v>59533</v>
      </c>
    </row>
    <row r="6" spans="1:2">
      <c r="A6" s="4" t="s">
        <v>591</v>
      </c>
      <c r="B6" s="6" t="n">
        <v>28662</v>
      </c>
    </row>
    <row r="7" spans="1:2">
      <c r="B7" s="7" t="n">
        <v>3735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2</v>
      </c>
      <c r="B1" s="2" t="s">
        <v>589</v>
      </c>
    </row>
    <row r="2" spans="1:2">
      <c r="A2" s="3" t="s">
        <v>593</v>
      </c>
    </row>
    <row r="3" spans="1:2">
      <c r="A3" s="6" t="n">
        <v>2017</v>
      </c>
      <c r="B3" s="7" t="n">
        <v>167114</v>
      </c>
    </row>
    <row r="4" spans="1:2">
      <c r="A4" s="6" t="n">
        <v>2018</v>
      </c>
      <c r="B4" s="6" t="n">
        <v>83558</v>
      </c>
    </row>
    <row r="5" spans="1:2">
      <c r="A5" s="4" t="s">
        <v>594</v>
      </c>
      <c r="B5" s="6" t="n">
        <v>250672</v>
      </c>
    </row>
    <row r="6" spans="1:2">
      <c r="A6" s="4" t="s">
        <v>595</v>
      </c>
      <c r="B6" s="6" t="n">
        <v>-11334</v>
      </c>
    </row>
    <row r="7" spans="1:2">
      <c r="A7" s="4" t="s">
        <v>596</v>
      </c>
      <c r="B7" s="7" t="n">
        <v>2393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28</v>
      </c>
    </row>
    <row r="2" spans="1:3">
      <c r="A2" s="3" t="s">
        <v>593</v>
      </c>
    </row>
    <row r="3" spans="1:3">
      <c r="A3" s="4" t="s">
        <v>598</v>
      </c>
      <c r="B3" s="7" t="n">
        <v>157199</v>
      </c>
      <c r="C3" s="7" t="n">
        <v>152640</v>
      </c>
    </row>
    <row r="4" spans="1:3">
      <c r="A4" s="4" t="s">
        <v>599</v>
      </c>
      <c r="B4" s="7" t="n">
        <v>83052</v>
      </c>
      <c r="C4" s="7" t="n">
        <v>1621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600</v>
      </c>
      <c r="B1" s="2" t="s">
        <v>72</v>
      </c>
      <c r="D1" s="2" t="s">
        <v>1</v>
      </c>
    </row>
    <row r="2" spans="1:6">
      <c r="B2" s="2" t="s">
        <v>2</v>
      </c>
      <c r="C2" s="2" t="s">
        <v>73</v>
      </c>
      <c r="D2" s="2" t="s">
        <v>2</v>
      </c>
      <c r="E2" s="2" t="s">
        <v>73</v>
      </c>
      <c r="F2" s="2" t="s">
        <v>28</v>
      </c>
    </row>
    <row r="3" spans="1:6">
      <c r="A3" s="3" t="s">
        <v>151</v>
      </c>
    </row>
    <row r="4" spans="1:6">
      <c r="A4" s="4" t="s">
        <v>601</v>
      </c>
      <c r="B4" s="7" t="n">
        <v>2040000</v>
      </c>
      <c r="C4" s="7" t="n">
        <v>2070000</v>
      </c>
      <c r="D4" s="7" t="n">
        <v>5225000</v>
      </c>
      <c r="E4" s="7" t="n">
        <v>3975000</v>
      </c>
    </row>
    <row r="5" spans="1:6">
      <c r="A5" s="4" t="s">
        <v>602</v>
      </c>
      <c r="B5" s="7" t="n">
        <v>1950000</v>
      </c>
      <c r="D5" s="7" t="n">
        <v>1950000</v>
      </c>
      <c r="F5" s="7" t="n">
        <v>7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3</v>
      </c>
      <c r="B1" s="2" t="s">
        <v>1</v>
      </c>
    </row>
    <row r="2" spans="1:3">
      <c r="B2" s="2" t="s">
        <v>2</v>
      </c>
      <c r="C2" s="2" t="s">
        <v>73</v>
      </c>
    </row>
    <row r="3" spans="1:3">
      <c r="A3" s="3" t="s">
        <v>604</v>
      </c>
    </row>
    <row r="4" spans="1:3">
      <c r="A4" s="4" t="s">
        <v>605</v>
      </c>
      <c r="B4" s="7" t="n">
        <v>5225000</v>
      </c>
      <c r="C4" s="7" t="n">
        <v>3975000</v>
      </c>
    </row>
    <row r="5" spans="1:3">
      <c r="A5" s="4" t="s">
        <v>606</v>
      </c>
    </row>
    <row r="6" spans="1:3">
      <c r="A6" s="3" t="s">
        <v>604</v>
      </c>
    </row>
    <row r="7" spans="1:3">
      <c r="A7" s="4" t="s">
        <v>605</v>
      </c>
      <c r="B7" s="6" t="n">
        <v>2608280</v>
      </c>
      <c r="C7" s="6" t="n">
        <v>1535400</v>
      </c>
    </row>
    <row r="8" spans="1:3">
      <c r="A8" s="4" t="s">
        <v>607</v>
      </c>
    </row>
    <row r="9" spans="1:3">
      <c r="A9" s="3" t="s">
        <v>604</v>
      </c>
    </row>
    <row r="10" spans="1:3">
      <c r="A10" s="4" t="s">
        <v>605</v>
      </c>
      <c r="B10" s="6" t="n">
        <v>1335000</v>
      </c>
      <c r="C10" s="6" t="n">
        <v>1170000</v>
      </c>
    </row>
    <row r="11" spans="1:3">
      <c r="A11" s="4" t="s">
        <v>608</v>
      </c>
    </row>
    <row r="12" spans="1:3">
      <c r="A12" s="3" t="s">
        <v>604</v>
      </c>
    </row>
    <row r="13" spans="1:3">
      <c r="A13" s="4" t="s">
        <v>605</v>
      </c>
      <c r="B13" s="6" t="n">
        <v>101790</v>
      </c>
      <c r="C13" s="6" t="n">
        <v>88040</v>
      </c>
    </row>
    <row r="14" spans="1:3">
      <c r="A14" s="4" t="s">
        <v>609</v>
      </c>
    </row>
    <row r="15" spans="1:3">
      <c r="A15" s="3" t="s">
        <v>604</v>
      </c>
    </row>
    <row r="16" spans="1:3">
      <c r="A16" s="4" t="s">
        <v>605</v>
      </c>
      <c r="B16" s="6" t="n">
        <v>1049890</v>
      </c>
      <c r="C16" s="6" t="n">
        <v>984830</v>
      </c>
    </row>
    <row r="17" spans="1:3">
      <c r="A17" s="4" t="s">
        <v>610</v>
      </c>
    </row>
    <row r="18" spans="1:3">
      <c r="A18" s="3" t="s">
        <v>604</v>
      </c>
    </row>
    <row r="19" spans="1:3">
      <c r="A19" s="4" t="s">
        <v>605</v>
      </c>
      <c r="B19" s="7" t="n">
        <v>130040</v>
      </c>
      <c r="C19" s="7" t="n">
        <v>196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26</v>
      </c>
      <c r="B1" s="2" t="s">
        <v>1</v>
      </c>
    </row>
    <row r="2" spans="1:2">
      <c r="B2" s="2" t="s">
        <v>127</v>
      </c>
    </row>
    <row r="3" spans="1:2">
      <c r="A3" s="4" t="s">
        <v>128</v>
      </c>
      <c r="B3" s="7" t="n">
        <v>104700</v>
      </c>
    </row>
    <row r="4" spans="1:2">
      <c r="A4" s="4" t="s">
        <v>129</v>
      </c>
      <c r="B4" s="6" t="n">
        <v>1000000</v>
      </c>
    </row>
    <row r="5" spans="1:2">
      <c r="A5" s="4" t="s">
        <v>130</v>
      </c>
      <c r="B5" s="6" t="n">
        <v>400000</v>
      </c>
    </row>
    <row r="6" spans="1:2">
      <c r="A6" s="4" t="s">
        <v>131</v>
      </c>
      <c r="B6" s="7" t="n">
        <v>1425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5"/>
    <col customWidth="1" max="3" min="3" width="80"/>
    <col customWidth="1" max="4" min="4" width="14"/>
  </cols>
  <sheetData>
    <row r="1" spans="1:4">
      <c r="A1" s="1" t="s">
        <v>611</v>
      </c>
      <c r="B1" s="2" t="s">
        <v>612</v>
      </c>
      <c r="C1" s="2" t="s">
        <v>447</v>
      </c>
      <c r="D1" s="2" t="s">
        <v>416</v>
      </c>
    </row>
    <row r="2" spans="1:4">
      <c r="A2" s="4" t="s">
        <v>458</v>
      </c>
    </row>
    <row r="3" spans="1:4">
      <c r="A3" s="3" t="s">
        <v>613</v>
      </c>
    </row>
    <row r="4" spans="1:4">
      <c r="A4" s="4" t="s">
        <v>614</v>
      </c>
      <c r="B4" s="7" t="n">
        <v>7500</v>
      </c>
    </row>
    <row r="5" spans="1:4">
      <c r="A5" s="4" t="s">
        <v>615</v>
      </c>
      <c r="B5" s="4" t="s">
        <v>616</v>
      </c>
    </row>
    <row r="6" spans="1:4">
      <c r="A6" s="4" t="s">
        <v>428</v>
      </c>
    </row>
    <row r="7" spans="1:4">
      <c r="A7" s="3" t="s">
        <v>613</v>
      </c>
    </row>
    <row r="8" spans="1:4">
      <c r="A8" s="4" t="s">
        <v>430</v>
      </c>
      <c r="D8" s="7" t="n">
        <v>10000000</v>
      </c>
    </row>
    <row r="9" spans="1:4">
      <c r="A9" s="4" t="s">
        <v>617</v>
      </c>
    </row>
    <row r="10" spans="1:4">
      <c r="A10" s="3" t="s">
        <v>613</v>
      </c>
    </row>
    <row r="11" spans="1:4">
      <c r="A11" s="4" t="s">
        <v>618</v>
      </c>
      <c r="C11" s="7" t="n">
        <v>25000000</v>
      </c>
    </row>
    <row r="12" spans="1:4">
      <c r="A12" s="4" t="s">
        <v>619</v>
      </c>
      <c r="C12" s="7" t="n">
        <v>123009</v>
      </c>
    </row>
    <row r="13" spans="1:4">
      <c r="A13" s="4" t="s">
        <v>620</v>
      </c>
      <c r="C13" s="4" t="s">
        <v>621</v>
      </c>
    </row>
    <row r="14" spans="1:4">
      <c r="A14" s="4" t="s">
        <v>622</v>
      </c>
      <c r="C14" s="4" t="s">
        <v>623</v>
      </c>
    </row>
    <row r="15" spans="1:4">
      <c r="A15" s="4" t="s">
        <v>624</v>
      </c>
    </row>
    <row r="16" spans="1:4">
      <c r="A16" s="3" t="s">
        <v>613</v>
      </c>
    </row>
    <row r="17" spans="1:4">
      <c r="A17" s="4" t="s">
        <v>475</v>
      </c>
      <c r="C17" s="4" t="s">
        <v>625</v>
      </c>
    </row>
    <row r="18" spans="1:4">
      <c r="A18" s="4" t="s">
        <v>427</v>
      </c>
      <c r="C18" s="7" t="n">
        <v>13000000</v>
      </c>
    </row>
    <row r="19" spans="1:4">
      <c r="A19" s="4" t="s">
        <v>461</v>
      </c>
      <c r="C19" s="4" t="s">
        <v>462</v>
      </c>
    </row>
    <row r="20" spans="1:4">
      <c r="A20" s="4" t="s">
        <v>626</v>
      </c>
      <c r="C20" s="7" t="n">
        <v>812500</v>
      </c>
    </row>
    <row r="21" spans="1:4">
      <c r="A21" s="4" t="s">
        <v>465</v>
      </c>
      <c r="C21" s="4" t="s">
        <v>627</v>
      </c>
    </row>
    <row r="22" spans="1:4">
      <c r="A22" s="4" t="s">
        <v>628</v>
      </c>
    </row>
    <row r="23" spans="1:4">
      <c r="A23" s="3" t="s">
        <v>613</v>
      </c>
    </row>
    <row r="24" spans="1:4">
      <c r="A24" s="4" t="s">
        <v>430</v>
      </c>
      <c r="C24" s="7" t="n">
        <v>7000000</v>
      </c>
    </row>
    <row r="25" spans="1:4">
      <c r="A25" s="4" t="s">
        <v>629</v>
      </c>
      <c r="C25" s="4" t="s">
        <v>630</v>
      </c>
    </row>
    <row r="26" spans="1:4">
      <c r="A26" s="4" t="s">
        <v>475</v>
      </c>
      <c r="C26" s="4" t="s">
        <v>625</v>
      </c>
    </row>
    <row r="27" spans="1:4">
      <c r="A27" s="4" t="s">
        <v>631</v>
      </c>
      <c r="C27" s="4" t="s">
        <v>440</v>
      </c>
    </row>
    <row r="28" spans="1:4">
      <c r="A28" s="4" t="s">
        <v>632</v>
      </c>
    </row>
    <row r="29" spans="1:4">
      <c r="A29" s="3" t="s">
        <v>613</v>
      </c>
    </row>
    <row r="30" spans="1:4">
      <c r="A30" s="4" t="s">
        <v>633</v>
      </c>
      <c r="C30" s="4" t="s">
        <v>634</v>
      </c>
    </row>
    <row r="31" spans="1:4">
      <c r="A31" s="4" t="s">
        <v>635</v>
      </c>
    </row>
    <row r="32" spans="1:4">
      <c r="A32" s="3" t="s">
        <v>613</v>
      </c>
    </row>
    <row r="33" spans="1:4">
      <c r="A33" s="4" t="s">
        <v>633</v>
      </c>
      <c r="C33" s="4" t="s">
        <v>636</v>
      </c>
    </row>
    <row r="34" spans="1:4">
      <c r="A34" s="4" t="s">
        <v>637</v>
      </c>
    </row>
    <row r="35" spans="1:4">
      <c r="A35" s="3" t="s">
        <v>613</v>
      </c>
    </row>
    <row r="36" spans="1:4">
      <c r="A36" s="4" t="s">
        <v>430</v>
      </c>
      <c r="C36" s="7" t="n">
        <v>5000000</v>
      </c>
    </row>
    <row r="37" spans="1:4">
      <c r="A37" s="4" t="s">
        <v>475</v>
      </c>
      <c r="C37" s="4" t="s">
        <v>625</v>
      </c>
    </row>
    <row r="38" spans="1:4">
      <c r="A38" s="4" t="s">
        <v>638</v>
      </c>
    </row>
    <row r="39" spans="1:4">
      <c r="A39" s="3" t="s">
        <v>613</v>
      </c>
    </row>
    <row r="40" spans="1:4">
      <c r="A40" s="4" t="s">
        <v>633</v>
      </c>
      <c r="C40" s="4" t="s">
        <v>634</v>
      </c>
    </row>
    <row r="41" spans="1:4">
      <c r="A41" s="4" t="s">
        <v>639</v>
      </c>
    </row>
    <row r="42" spans="1:4">
      <c r="A42" s="3" t="s">
        <v>613</v>
      </c>
    </row>
    <row r="43" spans="1:4">
      <c r="A43" s="4" t="s">
        <v>633</v>
      </c>
      <c r="C43" s="4" t="s">
        <v>6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OPERA</vt:lpstr>
      <vt:lpstr>NOTE 2 - BASIS OF PRESENTATION</vt:lpstr>
      <vt:lpstr>NOTE 3 _ SUMMARY OF SIGNIFICANT</vt:lpstr>
      <vt:lpstr>NOTE 4 - ACQUISITIONS</vt:lpstr>
      <vt:lpstr>NOTE 5 - INTANGIBLE ASSETS OF C</vt:lpstr>
      <vt:lpstr>NOTE 6 - SOFTWARE DEVELOPMENT C</vt:lpstr>
      <vt:lpstr>NOTE 7 - INVENTORY</vt:lpstr>
      <vt:lpstr>NOTE 8 - EQUIPMENT</vt:lpstr>
      <vt:lpstr>NOTE 9 - SOFTWARE LICENSING</vt:lpstr>
      <vt:lpstr>NOTE 10 - NOTE PAYABLE - REVOLV</vt:lpstr>
      <vt:lpstr>NOTE 11 - LONG-TERM DEBT</vt:lpstr>
      <vt:lpstr>NOTE 12 - CONVERTIBLE DEBENTURE</vt:lpstr>
      <vt:lpstr>NOTE 13 - FAIR VALUE</vt:lpstr>
      <vt:lpstr>NOTE 14 - STOCKHOLDERS' EQUITY</vt:lpstr>
      <vt:lpstr>NOTE 15 - COMMITMENTS AND CONTI</vt:lpstr>
      <vt:lpstr>NOTE 16 - FOREIGN OPERATIONS</vt:lpstr>
      <vt:lpstr>NOTE 17 - SUBSEQUENT EVENTS</vt:lpstr>
      <vt:lpstr>Accounting Policies, by Policy </vt:lpstr>
      <vt:lpstr>NOTE 4 - ACQUISITIONS (Tables)</vt:lpstr>
      <vt:lpstr>NOTE 5 - INTANGIBLE ASSETS OF26</vt:lpstr>
      <vt:lpstr>NOTE 6 - SOFTWARE DEVELOPMENT27</vt:lpstr>
      <vt:lpstr>NOTE 7 - INVENTORY (Tables)</vt:lpstr>
      <vt:lpstr>NOTE 8 - EQUIPMENT (Tables)</vt:lpstr>
      <vt:lpstr>NOTE 11 - LONG-TERM DEBT (Table</vt:lpstr>
      <vt:lpstr>NOTE 15 - COMMITMENTS AND CON31</vt:lpstr>
      <vt:lpstr>NOTE 16 - FOREIGN OPERATIONS (T</vt:lpstr>
      <vt:lpstr>NOTE 3 _ SUMMARY OF SIGNIFICA33</vt:lpstr>
      <vt:lpstr>NOTE 4 - ACQUISITIONS (Details)</vt:lpstr>
      <vt:lpstr>NOTE 4 - ACQUISITIONS  (Details</vt:lpstr>
      <vt:lpstr>NOTE 4 - ACQUISITIONS  (Detai36</vt:lpstr>
      <vt:lpstr>NOTE 5 - INTANGIBLE ASSETS OF37</vt:lpstr>
      <vt:lpstr>NOTE 5 - INTANGIBLE ASSETS OF38</vt:lpstr>
      <vt:lpstr>NOTE 5 - INTANGIBLE ASSETS OF39</vt:lpstr>
      <vt:lpstr>NOTE 6 - SOFTWARE DEVELOPMENT40</vt:lpstr>
      <vt:lpstr>NOTE 6 - SOFTWARE DEVELOPMENT41</vt:lpstr>
      <vt:lpstr>NOTE 6 - SOFTWARE DEVELOPMENT42</vt:lpstr>
      <vt:lpstr>NOTE 7 - INVENTORY (Details) - </vt:lpstr>
      <vt:lpstr>NOTE 8 - EQUIPMENT (Details)</vt:lpstr>
      <vt:lpstr>NOTE 8 - EQUIPMENT  (Details) -</vt:lpstr>
      <vt:lpstr>NOTE 9 - SOFTWARE LICENSING (De</vt:lpstr>
      <vt:lpstr>NOTE 10 - NOTE PAYABLE - REVO47</vt:lpstr>
      <vt:lpstr>NOTE 11 - LONG-TERM DEBT (Detai</vt:lpstr>
      <vt:lpstr>NOTE 11 - LONG-TERM DEBT  (Deta</vt:lpstr>
      <vt:lpstr>NOTE 11 - LONG-TERM DEBT  (De50</vt:lpstr>
      <vt:lpstr>NOTE 12 - CONVERTIBLE DEBENTU51</vt:lpstr>
      <vt:lpstr>NOTE 14 - STOCKHOLDERS' EQUITY </vt:lpstr>
      <vt:lpstr>NOTE 15 - COMMITMENTS AND CON53</vt:lpstr>
      <vt:lpstr>NOTE 15 - COMMITMENTS AND CON54</vt:lpstr>
      <vt:lpstr>NOTE 15 - COMMITMENTS AND CON55</vt:lpstr>
      <vt:lpstr>NOTE 15 - COMMITMENTS AND CON56</vt:lpstr>
      <vt:lpstr>NOTE 15 - COMMITMENTS AND CON57</vt:lpstr>
      <vt:lpstr>NOTE 16 - FOREIGN OPERATIONS (D</vt:lpstr>
      <vt:lpstr>NOTE 16 - FOREIGN OPERATIONS  (</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5:49Z</dcterms:created>
  <dcterms:modified xmlns:dcterms="http://purl.org/dc/terms/" xmlns:xsi="http://www.w3.org/2001/XMLSchema-instance" xsi:type="dcterms:W3CDTF">2016-08-15T16:55:49Z</dcterms:modified>
  <dc:title xmlns:dc="http://purl.org/dc/elements/1.1/">Untitled</dc:title>
  <dc:description xmlns:dc="http://purl.org/dc/elements/1.1/"/>
  <dc:subject xmlns:dc="http://purl.org/dc/elements/1.1/"/>
  <cp:keywords/>
  <cp:category/>
</cp:coreProperties>
</file>